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ACCOUNTS RECEIVABLE" sheetId="9" state="visible" r:id="rId9"/>
    <sheet xmlns:r="http://schemas.openxmlformats.org/officeDocument/2006/relationships" name="PREPAID EXPENSES" sheetId="10" state="visible" r:id="rId10"/>
    <sheet xmlns:r="http://schemas.openxmlformats.org/officeDocument/2006/relationships" name="TRADE AND OTHER PAYABLES" sheetId="11" state="visible" r:id="rId11"/>
    <sheet xmlns:r="http://schemas.openxmlformats.org/officeDocument/2006/relationships" name="LIABILITY TO CUSTOMERS" sheetId="12" state="visible" r:id="rId12"/>
    <sheet xmlns:r="http://schemas.openxmlformats.org/officeDocument/2006/relationships" name="CONVERTIBLE PROMISSORY NOTES PA" sheetId="13" state="visible" r:id="rId13"/>
    <sheet xmlns:r="http://schemas.openxmlformats.org/officeDocument/2006/relationships" name="SHARE CAPITAL" sheetId="14" state="visible" r:id="rId14"/>
    <sheet xmlns:r="http://schemas.openxmlformats.org/officeDocument/2006/relationships" name="RELATED PARTIES TRANSACTIONS" sheetId="15" state="visible" r:id="rId15"/>
    <sheet xmlns:r="http://schemas.openxmlformats.org/officeDocument/2006/relationships" name="COMMITMENT" sheetId="16" state="visible" r:id="rId16"/>
    <sheet xmlns:r="http://schemas.openxmlformats.org/officeDocument/2006/relationships" name="CONSULTING AGREEMENTS" sheetId="17" state="visible" r:id="rId17"/>
    <sheet xmlns:r="http://schemas.openxmlformats.org/officeDocument/2006/relationships" name="SUBSEQUENT EVENTS" sheetId="18" state="visible" r:id="rId18"/>
    <sheet xmlns:r="http://schemas.openxmlformats.org/officeDocument/2006/relationships" name="FINANCIAL INSTRUMENTS" sheetId="19" state="visible" r:id="rId19"/>
    <sheet xmlns:r="http://schemas.openxmlformats.org/officeDocument/2006/relationships" name="CAPITAL MANAGEMENT"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ACCOUNTS RECEIVABLE (Tables)" sheetId="23" state="visible" r:id="rId23"/>
    <sheet xmlns:r="http://schemas.openxmlformats.org/officeDocument/2006/relationships" name="PREPAID EXPENSES (Tables)" sheetId="24" state="visible" r:id="rId24"/>
    <sheet xmlns:r="http://schemas.openxmlformats.org/officeDocument/2006/relationships" name="TRADE AND OTHER PAYABLES (Table" sheetId="25" state="visible" r:id="rId25"/>
    <sheet xmlns:r="http://schemas.openxmlformats.org/officeDocument/2006/relationships" name="RELATED PARTIES TRANSACTIONS (T" sheetId="26" state="visible" r:id="rId26"/>
    <sheet xmlns:r="http://schemas.openxmlformats.org/officeDocument/2006/relationships" name="NATURE AND CONTINUANCE OF OPE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COUNTS RECEIVABLE (Details)" sheetId="30" state="visible" r:id="rId30"/>
    <sheet xmlns:r="http://schemas.openxmlformats.org/officeDocument/2006/relationships" name="PREPAID EXPENSES (Details)" sheetId="31" state="visible" r:id="rId31"/>
    <sheet xmlns:r="http://schemas.openxmlformats.org/officeDocument/2006/relationships" name="TRADE AND OTHER PAYABLES (Detai" sheetId="32" state="visible" r:id="rId32"/>
    <sheet xmlns:r="http://schemas.openxmlformats.org/officeDocument/2006/relationships" name="LIABILITY TO CUSTOMERS (Details" sheetId="33" state="visible" r:id="rId33"/>
    <sheet xmlns:r="http://schemas.openxmlformats.org/officeDocument/2006/relationships" name="CONVERTIBLE PROMISSORY NOTES 34" sheetId="34" state="visible" r:id="rId34"/>
    <sheet xmlns:r="http://schemas.openxmlformats.org/officeDocument/2006/relationships" name="SHARE CAPITAL (Details Narrativ" sheetId="35" state="visible" r:id="rId35"/>
    <sheet xmlns:r="http://schemas.openxmlformats.org/officeDocument/2006/relationships" name="RELATED PARTIES TRANSACTIONS (D" sheetId="36" state="visible" r:id="rId36"/>
    <sheet xmlns:r="http://schemas.openxmlformats.org/officeDocument/2006/relationships" name="RELATED PARTIES TRANSACTIONS 37" sheetId="37" state="visible" r:id="rId37"/>
    <sheet xmlns:r="http://schemas.openxmlformats.org/officeDocument/2006/relationships" name="COMMITMENT (Details Narrative)" sheetId="38" state="visible" r:id="rId38"/>
    <sheet xmlns:r="http://schemas.openxmlformats.org/officeDocument/2006/relationships" name="CONSULTING AGREEMENTS (Details " sheetId="39" state="visible" r:id="rId39"/>
    <sheet xmlns:r="http://schemas.openxmlformats.org/officeDocument/2006/relationships" name="SUBSEQUENT EVENTS (Details Narr" sheetId="40" state="visible" r:id="rId40"/>
    <sheet xmlns:r="http://schemas.openxmlformats.org/officeDocument/2006/relationships" name="CAPITAL MANAGEMENT (Details Nar" sheetId="41" state="visible" r:id="rId41"/>
  </sheets>
  <definedNames/>
  <calcPr calcId="124519" fullCalcOnLoad="1"/>
</workbook>
</file>

<file path=xl/sharedStrings.xml><?xml version="1.0" encoding="utf-8"?>
<sst xmlns="http://schemas.openxmlformats.org/spreadsheetml/2006/main" uniqueCount="402">
  <si>
    <t>Document and Entity Information</t>
  </si>
  <si>
    <t>9 Months Ended</t>
  </si>
  <si>
    <t>Sep. 30, 2017shares</t>
  </si>
  <si>
    <t>Document And Entity Information</t>
  </si>
  <si>
    <t>Entity Registrant Name</t>
  </si>
  <si>
    <t>Digatrade Financial Corp.</t>
  </si>
  <si>
    <t>Entity Central Index Key</t>
  </si>
  <si>
    <t>Document Type</t>
  </si>
  <si>
    <t>6-K</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3</t>
  </si>
  <si>
    <t>Document Fiscal Year Focus</t>
  </si>
  <si>
    <t>Interim Consolidated Balance Sheets - CAD</t>
  </si>
  <si>
    <t>Sep. 30, 2017</t>
  </si>
  <si>
    <t>Dec. 31, 2016</t>
  </si>
  <si>
    <t>CURRENT</t>
  </si>
  <si>
    <t>Cash</t>
  </si>
  <si>
    <t>Accounts Receivable</t>
  </si>
  <si>
    <t>Prepaid Expenses</t>
  </si>
  <si>
    <t>GST Recoverable</t>
  </si>
  <si>
    <t>Total assets</t>
  </si>
  <si>
    <t>Trade and Other Payables</t>
  </si>
  <si>
    <t>Liabilities to Customers</t>
  </si>
  <si>
    <t>Convertible Promissory Notes Payable – Current Portion</t>
  </si>
  <si>
    <t>Total current liabilities</t>
  </si>
  <si>
    <t>Convertible Promissory Notes Payable</t>
  </si>
  <si>
    <t>Total liabilities</t>
  </si>
  <si>
    <t>SHAREHOLDERS' DEFICIENCY</t>
  </si>
  <si>
    <t>Share Capital</t>
  </si>
  <si>
    <t>Share Subscription Received</t>
  </si>
  <si>
    <t>Deficit</t>
  </si>
  <si>
    <t>Total shareholders' deficiency</t>
  </si>
  <si>
    <t>Total Liabilities and shareholders' deficiency</t>
  </si>
  <si>
    <t>Interim Consolidated Statement of Changes in Shareholders’ Equity</t>
  </si>
  <si>
    <t>Share capitalUSD ($)shares</t>
  </si>
  <si>
    <t>Share capitalCADshares</t>
  </si>
  <si>
    <t>Share subscriptions receivedUSD ($)</t>
  </si>
  <si>
    <t>Share subscriptions receivedCAD</t>
  </si>
  <si>
    <t>DeficitCAD</t>
  </si>
  <si>
    <t>CAD</t>
  </si>
  <si>
    <t>Begning balance, shares at Dec. 31, 2015 | shares</t>
  </si>
  <si>
    <t>Begning balance, amount at Dec. 31, 2015 | CAD</t>
  </si>
  <si>
    <t>Shares issued pursuant to Debt Settlement Agreements, Shares | shares</t>
  </si>
  <si>
    <t>Shares issued pursuant to Debt Settlement Agreements, Amount | CAD</t>
  </si>
  <si>
    <t xml:space="preserve"> </t>
  </si>
  <si>
    <t>Shares issued for services to be rendered, Shares | shares</t>
  </si>
  <si>
    <t>Shares issued for services to be rendered, Amount | CAD</t>
  </si>
  <si>
    <t>Net profit/loss for the period</t>
  </si>
  <si>
    <t>Ending balance, shares at Sep. 30, 2016 | shares</t>
  </si>
  <si>
    <t>Ending balance, amount at Sep. 30, 2016 | CAD</t>
  </si>
  <si>
    <t>Begning balance, shares at Dec. 31, 2016 | shares</t>
  </si>
  <si>
    <t>Begning balance, amount at Dec. 31, 2016 | CAD</t>
  </si>
  <si>
    <t>Ending balance, shares at Sep. 30, 2017 | shares</t>
  </si>
  <si>
    <t>Ending balance, amount at Sep. 30, 2017 | CAD</t>
  </si>
  <si>
    <t>Interim Consolidated Statements of Operations, Comprehensive Loss and Deficit - CAD</t>
  </si>
  <si>
    <t>3 Months Ended</t>
  </si>
  <si>
    <t>Sep. 30, 2016</t>
  </si>
  <si>
    <t>EXPENSES</t>
  </si>
  <si>
    <t>Accounting, Audit and Legal</t>
  </si>
  <si>
    <t>Amortization</t>
  </si>
  <si>
    <t>Consulting Expense</t>
  </si>
  <si>
    <t>Investor Relations Expense</t>
  </si>
  <si>
    <t>Filing and Transfer Agent Fees</t>
  </si>
  <si>
    <t>Management Fees</t>
  </si>
  <si>
    <t>Marketing</t>
  </si>
  <si>
    <t>Administration Expenses</t>
  </si>
  <si>
    <t>Bank Charges and Interest</t>
  </si>
  <si>
    <t>Project Development Costs</t>
  </si>
  <si>
    <t>Total expenses</t>
  </si>
  <si>
    <t>PROFIT (LOSS) BEFORE OTHER ITEMS</t>
  </si>
  <si>
    <t>Foreign Exchange (Loss) Gain</t>
  </si>
  <si>
    <t>Gain on Settlement of Debt</t>
  </si>
  <si>
    <t>Coin Development Fee Income</t>
  </si>
  <si>
    <t>NET PROFIT (LOSS) FOR THE PERIOD</t>
  </si>
  <si>
    <t>Other Comprehensive Income</t>
  </si>
  <si>
    <t>NET COMPREHENSIVE LOSS FOR THE PERIOD</t>
  </si>
  <si>
    <t>POST-SHARE CONSOLIDATION</t>
  </si>
  <si>
    <t>WEIGHTED AVERAGE NUMBER OF SHARES OUTSTANDING</t>
  </si>
  <si>
    <t>BASIC AND DILUTED LOSS PER SHARE</t>
  </si>
  <si>
    <t>Interim Consolidated Statements of Cash Flows - CAD</t>
  </si>
  <si>
    <t>Cash Provided BY (USED IN) OPERATING ACTIVITIES</t>
  </si>
  <si>
    <t>Net Profit (Loss) for the Period</t>
  </si>
  <si>
    <t>Non-Cash Items</t>
  </si>
  <si>
    <t>Unrealized foreign exchange (gains) losses</t>
  </si>
  <si>
    <t>Common stock issued for services to be rendered</t>
  </si>
  <si>
    <t>Expenses paid by an unrelated Third Party</t>
  </si>
  <si>
    <t>Issuance of promissory note for consulting services</t>
  </si>
  <si>
    <t>Common stock issued for consulting services</t>
  </si>
  <si>
    <t>Amortization of prepaid expenses</t>
  </si>
  <si>
    <t>Amortization of property and equipment</t>
  </si>
  <si>
    <t>Changes in Non-Cash Working Capital Accounts</t>
  </si>
  <si>
    <t>GST Payable (Recoverable)</t>
  </si>
  <si>
    <t>Accounts Payable and Accrued Liabilities</t>
  </si>
  <si>
    <t>Cash flows from (used in) operating activies</t>
  </si>
  <si>
    <t>FINANCING ACTIVITIES</t>
  </si>
  <si>
    <t>Promissory Notes repaid</t>
  </si>
  <si>
    <t>Proceeds Received on Issuance of Promissory Notes</t>
  </si>
  <si>
    <t>Cash flows from (used in) financing activities</t>
  </si>
  <si>
    <t>NET INCREASE IN CASH</t>
  </si>
  <si>
    <t>Cash (Bank Indebtedness), Beginning of the Period</t>
  </si>
  <si>
    <t>Cash, End of the PERIOD</t>
  </si>
  <si>
    <t>NATURE AND CONTINUANCE OF OPERATIONS</t>
  </si>
  <si>
    <t>Notes to Financial Statements</t>
  </si>
  <si>
    <t>NOTE 1 - NATURE AND CONTINUANCE OF OPERATIONS</t>
  </si>
  <si>
    <t>The
Company was incorporated on December 28, 2000, under the Company Act of the Province of British Columbia, Canada. On February
19, 2015 the Company changed its name from Rainchief Energy Inc. to Bit-X Financial Corporation. On October 27, 2015 the Company
changed its name from Bit-X Financial Corporation to Digatrade Financial Corp. The Company is focused on developing blockchain
technology services and building a profitable digital asset exchange platform that allows customers to trade digital assets and
crypto-currencies. The Company is exploring new opportunities within the sector including Initial Coin Offerings “ICO’s”,
Digital Corporate Finance “DCF” and blockchain consulting services. In
March 2015, the Company entered into an agreement with Mega Ideas Holdings Limited, dba ANX (“ANXPRO and ANX International”),
a company incorporated and existing under the laws of Hong Kong. ANX owns a proprietary trading platform and provides operational
support specializing in blockchain development services and exchange and transaction services for crypto-currencies (e.g. Bitcoin
&amp; Ethereum) and other digital assets. The
head office, principal address, and records office of the Company are located at 1500 West Georgia Street, Suite 1300, Vancouver,
British Columbia, Canada, V6C 2Z6. These
consolidated financial statements have been prepared in accordance with International Financial Reporting Standards on the basis
that the Company is a going concern and will be able to meet its obligations and continue its operations for its next fiscal year.
Several conditions as set out below cast uncertainties on the Company’s ability to continue as a going concern. The
Company’s ability to continue as a going concern is dependent upon the financial support from its creditors, shareholders,
and related parties, its ability to obtain financing for its development projects, and upon the attainment of future profitable
operations. The
Company has not yet achieved profitable operations, and has accumulated losses of $4,848,469 since inception and working capital
deficiency of $133,260 as at September 30, 2017; accordingly, the Company will need to raise additional funds through future issuance
of securities or debt financing. Although the Company has raised funds in the past, there can be no assurance the Company will
be able to raise sufficient funds in the future, in which case the Company may be unable to meet its obligations as they come
due in the normal course of business. It is not possible to predict whether financing efforts will be successful or if the Company
will attain a profitable level of operations. The
current cash resources are not adequate to pay the Company’s accounts payable and to meet its minimum commitments at the
date of these financial statements, including planned corporate and administrative expenses, and other project implementation
costs, accordingly, there is significant doubt about the Company’s ability to continue as a going concern. These financial
statements do not give effect to adjustments that would be necessary to the carrying amounts and classifications of assets and
liabilities should the Company be unable to continue as a going concern.</t>
  </si>
  <si>
    <t>SIGNIFICANT ACCOUNTING POLICIES</t>
  </si>
  <si>
    <t>NOTE 2 - SIGNIFICANT ACCOUNTING POLICIES</t>
  </si>
  <si>
    <t>a) Basis of Presentation
These unaudited
interim condensed financial statements have been prepared on a historical cost basis except for financial instruments classified
as available-for-sale that have been measured at fair value. Cost is the fair value of the consideration given in exchange
for net assets.
b) Statement of
Compliance
These interim condensed
financial statements, including comparative figures have been prepared in accordance with International Financial Reporting
Standards (“IFRS”) and in accordance with International Accounting Standards (“IAS”) 34, Interim
Financial Reporting
These condensed
consolidated interim financial statements have been prepared on the basis of accounting policies and methods of computation
consistent with those applied in the Company’s December 31, 2016 consolidated annual financial statements.
The policies applied
in these interim financial statements are based on IFRS policies as of September 27, 2017, the date on which the Board of
Directors approved the statements. Any subsequent changes to IFRS that are given effect in the Company’s annual financial
statements for the year ended December 31, 2017 could result in restatement of these interim financial statements, including
the adjustments recognized on transition to IFRS.
c) Basis of Consolidation
These
consolidated financial statements include the accounts of the Company and its wholly-owned subsidiaries (collectively, the
“Company”). Intercompany balances and transactions are eliminated in preparing the consolidated financial statements.
The following companies have been consolidated within these consolidated financial statements:
Entity Country
of Incorporation Holding Functional
Currency
Digatrade
Financial Corp. Canada Parent
Company Canadian
Dollar
Digatrade
Limited Canada 100% Canadian
Dollar
Digatrade
(UK) Limited United
Kingdom 100% Pounds
Sterling
Digatrade
Limited USA 100% US
Dollar
d) Foreign Currency
These
consolidated financial statements are presented in Canadian dollars, which is also the functional currency of the parent company.
Each subsidiary determines its own functional currency (Note 2(c)) and items included in the financial statements of each
subsidiary are measured using that functional currency.
i) Transactions
and Balances in Foreign Currenc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s at the date of the transaction and are not retranslated.
Non-monetary items measured at fair value are translated using the exchange rates at the date when fair value was determined.
ii) Foreign Operations
On consolidation,
the assets and liabilities of foreign operations are translated into Canadian dollars at the exchange rate prevailing at the
reporting date and their revenues and expenses are translated at exchange rates prevailing at the dates of the transactions.
The exchange differences arising on the translation are recognized in other comprehensive income and accumulated in the currency
translation reserve in equity. On disposal of a foreign operation, the component of other comprehensive income relating to
that particular foreign operation is recognized in earnings and recognized as part of the gain or loss on disposal.
e) Property and
Equipment
Property and equipment
are stated at cost less accumulated depreciation and accumulated impairment losses.
Depreciation is
recognized to write off the cost of the property and equipment less their residual values over their useful lives using the
declining balance method at 30% per annum for computer equipment and 20% for furniture and equipment, except in the year of
acquisition when one-half of the rate is used. The estimated useful lives, residual values and depreciation method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f) Project Development
Costs
Project
development costs are expensed as incurred.
g) Share Capital
The
Company records proceeds from share issuances, net of commissions and issuance costs. Shares issued for other than cash consideration
are valued at the quoted price on the Over-the-Counter Markers Tier QB in the United States based on the earliest of: (i)
the date the shares are issued, and (ii) the date the agreement to issue the shares is reached.
h) Revenue Recognition
Revenue
is comprised of consulting &amp; advisory fees, transaction fees, payment processing fees and commissions earned on trades
executed on the trading platform. Consulting fee income is recognized as the consulting services are provided. Commission
is considered earned when a trade is completed by the Company’s customers. Advisory and consulting fees earned have
been accounted for as a recovery of development costs incurred
i) Share-Based Payments
The
fair value method of accounting is used for share-based payment transactions. Under this method, the cost of stock options
and other share-based payments is recorded based on the estimated fair value using the Black-Scholes option-pricing model
at the grant date and charged to profit over the vesting period. The amount recognized as an expense is adjusted to reflect
the number of equity instruments expected to vest.
Upon
the exercise of stock options and other share-based payments, consideration received on the exercise of these equity instruments
is recorded as share capital and the related share-based payment reserve is transferred to share capital. The fair value of
unexercised equity instruments are transferred from reserve to retained earnings upon expiry.
j) Loss per Share
Basic
loss per share is calculated by dividing net loss by the weighted average number of common shares issued and outstanding during
the reporting period. Diluted loss per share is the same as basic loss per share, as the issuance of shares on the exercise
of stock options and share purchase warrants is anti-dilutive. The loss per share in prior periods has been adjusted to take
into account the consolidation of the Company’s common stock on June 8, 2016.
k) Income Taxes
Tax expense recognized
in profit or loss comprises the sum of deferred tax and current tax not recognized in other comprehensive income or directly
in equity.
i) Current Income
Tax
Current income tax
assets and/or liabilities comprise those claims from, or obligations to,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i) Deferred Income
Tax
Deferred income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ii) Deferred Income
Tax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m) 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The Company does not have any derivative financial
instruments.
i) Financial Assets
For the purpose
of subsequent measurement, financial assets other than those designated and effective as hedging instruments are classified
into the following categories upon initial recognition:
· Financial
assets at fair value through profit or loss;
· Loans
and receivables;
· Held-to-maturity
investments; and
· Available-for-sale
financial assets.
The category determines
subsequent measurement and whether any resulting income and expense is recognized in profit or loss or in other comprehensive
income.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below.
· Financial
assets at fair value through profit or loss
· Loans
and receivables
· Held-to-maturity
investments
Held-to-maturity
investments are measured subsequently at amortized cost using the effective interest method. If there is objective evidence
that the investment is impaired as determined by reference to external credit ratings, then the financial asset is measured
at the present value of estimated future cash flows. Any changes to the carrying amount of the investment, including impairment
losses, are recognized in profit or loss.
· Available-for-sale
financial assets
Available-for-sale
financial assets are measured at fair value. Gains and losses are recognized in other comprehensive income and reported within
the available-for-sale reserve within equity, except for impairment losses and foreign exchange differences on monetary assets,
which are recognized in profit or loss. When the asset is disposed of or is determined to be impaired, the cumulative gain
or loss recognized in other comprehensive income is reclassified from the equity reserve to profit or loss, and presented
as a reclassification adjustment within other comprehensive income.
For financial assets
measured at amortized cost, if, in a subsequent period, the amount of the impairment loss decreases and the decrease can be
related objectively to an event occurring after the impairment was recognized, then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vailable-for-sale
financial assets, impairment losses previously recognized in profit or loss are not reversed through profit or loss. Any increase
in fair value subsequent to an impairment loss is recognized in other comprehensive income and accumulated in the revaluation
reserve.
Financial assets
are derecognized when the contractual rights to the cash flows from the financial asset expire, or when the financial asset
and all substantial risks and rewards are transferred.
ii) Financial Liabilities
For the purpose
of subsequent measurement, financial liabilities are classified as either financial liabilities at fair value through profit
or loss, or other financial liabilities upon initial recognition.
· Financial
liabilities at fair value through profit or loss
· Other
financial liabilities
A financial
liability is derecognized when it is extinguished, discharged, cancelled or expired.
n) Comparative Figures
Certain comparative
figures have been reclassified to conform to the financial statement presentation adopted for the current period.
o) Standards, amendments
and interpretations to existing standards that are not yet effective and have not been adopted early by the Company
A
number of new accounting standards, amendments to standards, and interpretations have been issued but not yet effective up
to the date of issuance of the Company’s consolidated financial statements. The Company intends to adopt the following
standards, if applicable, when they become effective.
a) IFRS
9 – Financial Instruments
IFRS
9 as issued reflects the first phase of the IASBs work on the replacement of IAS 39 and applies to classification and measurement
of financial assets as defined in IAS 39. The standard was initially effective for annual period beginning on or after January
1, 2013, but amendments to IFRS 9 Mandatory Effective Date of IFRS 9 and Transition Disclosures, issued in December 2011,
moved the mandatory effective date to January 1, 2018. The Company has not yet determined the impact of this standard on its
consolidated financial statements.
b) IFRS
15 – Revenue from Contracts with Customers
IFRS
15 clarifies the principles for recognizing revenue from contracts with customers. IFRS 15 will also result in enhanced disclosures
about revenue, provide guidance for transactions that were not previously addressed comprehensively, and improve guidance
for multiple-element arrangements. The standard is effective for annual periods beginning on or after January 1, 2018 and
is to be applied retrospectively. The Company has not yet determined the impact of this standard on its consolidated financial
statements.
c) IFRS
16 – Leases
IFRS
16 provides a single lessee accounting model, requiring the recognition of assets and liabilities for all leases, unless the
least term is 12 months or less or the underlying asset has a low value. Lessor accounting remains largely unchanged from
IAS 17 and the distinction between operating and finance leases is retained. The standard is effective for annual period beginning
on or after January 1, 2019.</t>
  </si>
  <si>
    <t>SIGNIFICANT ACCOUNTING JUDGMENTS, ESTIMATES AND ASSUMPTIONS</t>
  </si>
  <si>
    <t>NOTE 3 - SIGNIFICANT ACCOUNTING JUDGMENTS, ESTIMATES AND ASSUMPTIONS</t>
  </si>
  <si>
    <t>In
the application of the Company’s accounting policies which are described in Note 2,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a) Deferred
Tax Assets Deferred
tax assets, including those arising from un-utilized tax losse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t>
  </si>
  <si>
    <t>ACCOUNTS RECEIVABLE</t>
  </si>
  <si>
    <t>NOTE 4 - ACCOUNTS RECEIVABLE</t>
  </si>
  <si>
    <t xml:space="preserve">As
at September 30, 2017 and December 31, 2016, the Company had the following amounts due from third parties:
September
30, 2017 December
31, 2016
$ $
Credit
Card Proceeds Receivable 5,545 5,545
Due
From Trading Platform (Note 7) 32,212 10,319
37,757 15,864 </t>
  </si>
  <si>
    <t>PREPAID EXPENSES</t>
  </si>
  <si>
    <t>NOTE 5 - PREPAID EXPENSES</t>
  </si>
  <si>
    <t xml:space="preserve">As
at September 30, 2017 and December 31, 2016, the Company had prepaid the following amounts:
September
30, 2017 December
31, 2016
$ $
Operating
Expenses - 6,001
Prepaid
Consulting Fees 35,942 -
Prepaid
Management Fees (Note 10(a)(i)) 60,648 -
96,140 6,001 </t>
  </si>
  <si>
    <t>TRADE AND OTHER PAYABLES</t>
  </si>
  <si>
    <t>NOTE 6 - TRADE AND OTHER PAYABLES</t>
  </si>
  <si>
    <t xml:space="preserve">September
30, 2017 December
31, 2016
$ $
Trade
Payables 19,429 99,830
Accrued
Liabilities 79,094 91,336
Related
Party Payable (Note 10(a)(i)) - 36,177
Share
Subscription to be Refunded (Note 9(b)(iii) 9,384 26,854
107,907 254,197 </t>
  </si>
  <si>
    <t>LIABILITY TO CUSTOMERS</t>
  </si>
  <si>
    <t>NOTE 7 - LIABILITY TO CUSTOMERS</t>
  </si>
  <si>
    <t>As
at September 30, 2017, the Company had a liability to customers trading on the Company’s exchange platform in the amount
of $29,265 (December 31, 2016 – $10,319). This amount is offset by an equal amount due to the Company from the trading platform.
(Note 4)</t>
  </si>
  <si>
    <t>CONVERTIBLE PROMISSORY NOTES PAYABLE</t>
  </si>
  <si>
    <t>NOTE 8 - CONVERTIBLE PROMISSORY NOTES PAYABLE</t>
  </si>
  <si>
    <t>The
Company did not issue any convertible promissory notes during the period ending June 30, 2017 On
April 21, 2017, the Company issued a convertible promissory note in the amount of $66,100 (US$50,000) to an unrelated party. On
May 1, 2017, the Company issued a convertible promissory note in the amount of $103,073 (US$75,000) to an unrelated party. On
May 10, 2017, the Company issued a convertible promissory note in the amount of $40,923 (US$30,000) to an unrelated party. On
May 15, 2017, the Company issued a convertible promissory note in the amount of $40,623 (US$30,000) to an unrelated party. On
May 19, 2017, the Company issued a convertible promissory note in the amount of $47,215 (US$35,000) to an unrelated party. The
notes are non-interest bearing, unsecured and mature on December 31, 2021. The notes may be converted into common shares of the
Company in whole or in part at the option of the holder upon terms to be determined by the Company either 10 days prior to repayment
of the note or the maturity date, whichever shall occur first. The notes shall become immediately payable should the Company complete
financing in excess of US$5,000,000 prior to the maturity date, and shall bear interest at 3% per annum compounded annually should
the Company default on the note. On
June 12, 2017, the Company entered into an assignment of creditors and debt settlement agreement with unrelated parties. See Note
9(b)(iii). During
May 2017, the Company repaid certain Convertible Promissory Notes totaling $42,052 to an unrelated party. During
May and June 2017, the Company repaid certain Convertible Promissory Notes totaling $90,530 (including US$31,200) issued to a
company controlled by a Director. On
July 10, 2017 the Company entered into a consulting agreement with an unrelated party for the provision of advertising services
to promote awareness of the Company. In consideration for the services the Company issued a Convertible Promissory Note in the
amount of $37,692 (US$30,000) The Convertible Promissory Note is unsecured, bears interest at 3% per annum, and matures on January
10, 2018. Upon maturity, the note shall be converted into common shares of the Company at a 20% discount to the lowest closing
bid price for the Company’s common stock offered during the twenty trading days prior to conversion. The Company may redeem
the note in whole or in part at any time without penalty. On
September 11, 2017, the Company issued a Convertible Promissory Note in the amount of $133,965 (US$110,250) to an unrelated party.
The Note is unsecured, bears interest at 12% per annum from the date of issue and matures on September 11, 2018. Any amount of
interest or principal that is not paid on the maturity date bears interest at 24% per annum from the maturity date to the date
of payment. Any amount of principal and or interest that is unpaid may be converted, at the option of the holder, in whole or
in part into common stock of the Company at a price equal to 61% of the lowest closing bid price for the Company’s stock
during the fifteen trading days prior to a Notice of Conversion. The Company may prepay the principal and all accrued interest
at any time between the date of issue and March 11, 2018, together with a prepayment premium of between 15% and 40% of the amount
prepaid. On
September 11, 2017, the Company issued a Convertible Promissory Note in the amount of $66,875 (US$57,000) to an unrelated party.
The Note is unsecured, bears interest at 12% per annum from the date of issue and matures on September 11, 2018. Any amount of
interest or principal that is not paid on the maturity date bears interest at 24% per annum from the maturity date to the date
of payment. Any amount of principal and or interest that is unpaid may be converted, at the option of the holder, in whole or
in part into common stock of the Company at a price equal to 61% of the lowest closing bid price for the Company’s stock
as reported on the OTC during the fifteen trading days prior to a Notice of Conversion. The Company may prepay the principal and
all accrued interest at any time between the date of issue and March 11, 2018, together with a prepayment premium of between 15%
and 40% of the amount prepaid.</t>
  </si>
  <si>
    <t>SHARE CAPITAL</t>
  </si>
  <si>
    <t>NOTE 9 - SHARE CAPITAL</t>
  </si>
  <si>
    <t>a) Authorized Capital
Unlimited number
of common shares without par value.
b) Issued and Outstanding
Common Shares
i) Effective June 8,
2016, the common shares of the Company were consolidated at the ratio of one new common share for every 50 old common shares.
The Company issued 12,306 shares to round up fractional entitlements resulting from the consolidation. The number of common
shares and basic profit or loss per share calculations disclosed in these financial statements have been adjusted to reflect
the retroactive application of this share consolidation.
ii) At December 31,
2016, a share subscription in the amount of $25,998 (US$20,000) received on November 11, 2015 was reclassified to accounts
payable, as the Company had agreed to return the investment to the investor. On January 27, 2017 the Company repaid $17,469
(US$13,000) to the investor.
iii) On July 15, 2016,
the Company entered into a debt settlement agreement with a director and officer of the Company. The Company issued 25,000,000
shares of common stock restricted under SEC Rule 144to settle certain debts in the amount of $25,000.
On August 15, 2016,
the Company entered into an assignment of debt and debt settlement agreement with unrelated third party creditors. The Company
consented to the assignment of certain debts owed to an unrelated third party in the amount of $91,475 to further unrelated
third parties. Concurrently the Company issued 8,000,000 shares of common stock in settlement of the assigned debts to the
further unrelated third parties.
iv) Shares
issued in connection with Services to be rendered On
July 15, 2016, the Company issued 250,000 shares to a director of the Company for services to be rendered. The shares
were valued at the value of the services to be rendered as agreed between the parties.
v) On June 12, 2017,
the Company entered into an assignment of creditors and debt settlement agreement with unrelated parties. The Company settled
convertible promissory notes totaling $32,924 (including US$15,150) by the issuance of 2,000,000 shares of common stock and
realized a gain of $516 on the transaction.
vi) On July 10, 2017
the Company entered into a consulting agreement with an unrelated party for the provision of business strategy and compliance
services. The Company issued 250,000 shares of Common Stock with a fair value of $21,895, being the amount agreed between
the parties.
c) Share Purchase
Warrants
As at September
30, 2017 and December 31, 2016, the Company had no share purchase warrants outstanding</t>
  </si>
  <si>
    <t>RELATED PARTIES TRANSACTIONS</t>
  </si>
  <si>
    <t>NOTE 10 - RELATED PARTIES TRANSACTIONS</t>
  </si>
  <si>
    <t xml:space="preserve">Balances
and transactions between the Company and its subsidiaries, which are related parties of the Company, have been eliminated on consolidation
and are not disclosed. Details of transactions between the Company and other related parties, in addition to those transactions
disclosed elsewhere in these consolidated financial statements, are described below.
a) Related
Party Balances
(i) Prepaid Expenses
As at
September 30, 2017, the Company had $60,648 (December 31, 2016 – ($36,117)) in amounts prepaid to a company controlled
by a Director (also an officer) of the Company. The amounts arose from management fees paid in advance, and are non-interest
bearing, unsecured and have no specified terms of repayment.
(ii) Promissory Notes
During
June 2017 the Company repaid certain convertible promissory notes totaling $87,960 (including US$31,200) issued to a company
controlled by a Director (also an officer) of the Company. Included in Convertible Promissory Notes as at September 30, 2017,
was $Nil (December 31, 2016, $89,364 including US$31,200) owed to a company controlled by a Director (also an officer) of
the Company).
Included
in Convertible Promissory Notes as at September 30, 2017, was $62,400, (US$50,000), (December 31, 2016, $67,135 (US$50,000))
owed to a company controlled by a former officer of the Company.
b) Compensation
of Key Management Personnel
The Company incurred
management fees and share-based payments for services provided by key management personnel for the periods ended September
30, 2017 and 2016 as described below. All related party transactions were in the ordinary course of business and were measured
at their exchange amount.
Three
Months ended Nine
Months ended
September
30, September
30,
2017 2016 2017 2016
$ $ $ $
Management
Fees 30,000 15,000 75,000 45,000 </t>
  </si>
  <si>
    <t>COMMITMENT</t>
  </si>
  <si>
    <t>NOTE 11 - COMMITMENT</t>
  </si>
  <si>
    <t>On
March 31, 2015, the Company entered into an agreement with Mega Idea Holdings Limited, dba ANX (“ANX”), to provide
Crypto-currency deposit and exchange services. Pursuant to the terms of the agreement, the Company is required to pay monthly
maintenance fees of US$10,000 for maintenance and support of the exchange platform. The agreement with ANX is for a term of three
years. On
April 7, 2017, the Company entered into a debt settlement agreement with ANX for outstanding service fees of US$95,050 for a one-time
cash payment of US$40,000. The gain of $73,916 (US$55,050) on the forgiveness of debt was recorded as a reduction in exchange
platform development costs for the year ended December 31, 2016. Concurrently
with the debt settlement agreement, the Company entered into a revised agreement with ANX. Pursuant to the terms of the agreement,
the Company is required to pay monthly maintenance fees of US$1,500 for the first six months commencing the first month after
the effective date, and US$5,000 thereafter. The revised agreement with ANX is for a term of two years.</t>
  </si>
  <si>
    <t>CONSULTING AGREEMENTS</t>
  </si>
  <si>
    <t>NOTE 12 - CONSULTING AGREEMENTS</t>
  </si>
  <si>
    <t>On
July 10, 2017 the Company entered into a consulting agreement with an unrelated party for the provision of business strategy and
compliance services for a period of three months. The Company issued 250,000 shares of Restricted Rule 144 Common Stock with a
fair value of $21,895, being the amount agreed between the parties. On
July 10, 2017 the Company entered into a consulting agreement with an unrelated party for a period of one year. The Consultants
will provide advertising services to provide awareness to the Company’s trading platform and blockchain development services.
The Company agreed to issue a Convertible Promissory Note in the amount of US$30,000 ($37,692) and pay the Consultant 10% of all
investment monies received by the Company as a result of the Consultant’s efforts. (See Note 8)</t>
  </si>
  <si>
    <t>SUBSEQUENT EVENTS</t>
  </si>
  <si>
    <t>NOTE 13 - SUBSEQUENT EVENTS</t>
  </si>
  <si>
    <t>i) Settlement
Agreement On
October 10, 2017 the Company entered into a settlement agreement with a shareholder to settle certain outstanding claims between
the parties. The Company agreed to issue 1,000,000 shares of Rule 144 Restricted Common Stock in full and final settlement.
ii) Convertible Promissory
Notes On
October 18, 2017, the Company issued a Convertible Promissory Note in the amount of US$80,000 to an unrelated party. The Note
is unsecured, bears interest at 12% per annum from the date of issue and matures on September 11, 2018. Any amount of interest
or principal that is not paid on the maturity date bears interest at 22% per annum from the maturity date to the date of payment.
Any amount of principal and or interest that is unpaid after April 16, 2018 may be converted, at the option of the holder, in
whole or in part into common stock of the Company at a price equal to 61% of the lowest closing bid price for the Company’s
stock as reported on the OTC during the fifteen trading days prior to a Notice of Conversion. The Company may prepay the principal
and all accrued interest at any time between the date of issue and April 18, 2018, together with a prepayment premium of between
15% and 40% of the amount prepaid. On
November 9, 2017 the Company issued a Convertible Promissory Note in the amount of US$55,000 to an unrelated third party, and
received US$52,000 in net proceeds. The note is unsecured, bears interest at 10% per annum and matures on November 15, 2018. The
note may not be prepaid by the Company. The holder may, at any time, convert the note to shares of common stock of the Company,
at a price equal to 61% of the lowest closing bid price for the Company’s stock as reported on the OTC during the fifteen
trading days prior to a Notice of Conversion. On
November 9, 2017 the Company issued a Convertible Promissory Note in the amount of US$400,000 to an unrelated third party. The
Note is to be funded in tranches at the option of the holder, is unsecured, bears interest at 10% per annum from the date of issue
and matures on seven months after the date of each funding tranche. Any amount of interest or principal that is not paid on the
maturity date bears interest at 22% per annum from the maturity date to the date of payment. Any amount of principal and or interest
that is unpaid after April 16, 2018 may be converted, at the option of the holder, in whole or in part into common stock of the
Company at a price equal to 70% of the lowest closing bid price for the Company’s stock during the fifteen trading days
prior to a Notice of Conversion. The Company may prepay the principal and all accrued interest at any time between the date of
issue and April 18, 2018, together with a prepayment premium of between 15% and 40% of the amount prepaid. As of November 27,
2017 the Company has received the first tranche in the amount of US$165,000</t>
  </si>
  <si>
    <t>FINANCIAL INSTRUMENTS</t>
  </si>
  <si>
    <t>NOTE 14 - FINANCIAL INSTRUMENTS</t>
  </si>
  <si>
    <t>The
Company’s financial instruments are exposed to certain financial risks:
a) Fair Values
The carrying values
of cash, bank indebtedness, accounts receivable, accounts payable and accrued liabilities, and amounts due to and from related
parties approximate their fair value as at the balance sheet date.
b) Liquidity Risk
Liquidity risk refers
to the risk that an entity will encounter difficulty meeting obligations associated with financial liabilities. The Company
is dependent upon on the availability of credit from its suppliers and its ability to generate sufficient funds from equity
and debt financing to meet current and future obligations. There can be no assurance that such financing will be available
on terms acceptable to the Company.
c) Credit Risks
Credit risk is the
risk of loss associated with a counter party’s inability to fulfill its payment obligations. Management considers that
risks related to credit are not significant to the Company at this time.
d) Interest rate
risk
Interest rate risk
is the risk that the fair value or future cash flows of a financial instrument will fluctuate because of changes in market
interest rates. Management considers that risks related to interest are not significant to the Company at this time. Amounts
owed from and to related parties are non-interest bearing.
e) Foreign Exchange
Risk
The Company operates
in Canada and the United States and some of its material expenditures are payable in U.S. dollars. The Company is therefore
subject to currency exchange risk arising from the degree of volatility of changes in exchange rates between the Canadian
dollar and the U.S. dollar. The Company does not use derivative instruments to reduce its exposure to foreign currency risk.</t>
  </si>
  <si>
    <t>CAPITAL MANAGEMENT</t>
  </si>
  <si>
    <t>NOTE 15 - CAPITAL MANAGEMENT</t>
  </si>
  <si>
    <t>The
Company’s objective for managing its capital structure is to safeguard the Company’s ability to continue as a going
concern and to ensure it has the financial capacity, liquidity and flexibility to fund its on-going operations and capital expenditures
including investment in resource properties it has or may acquire. The
Company manages its share capital as capital, which as at September 30, 2017 totaled $4,034,737 (December 31, 2016 - $3,358,848).
At this time the Company’s access to the debt market is limited and it relies on equity issuances and the support of shareholders
to fund its investments in capital assets and resource properties. The Company monitors capital to maintain a sufficient working
capital position to fund annualized administrative expenses and capital investments. The
Company’s share capital is not subject to external restrictions. The Company has not paid or declared any dividends since
the date of incorporation, nor are any contemplated in the foreseeable future. There were no changes in the Company’s approach
to capital management during three months ended September 30, 2017. As
at September 30, 2017 the Company had a working capital deficiency of $133,260. The Company will issue shares and may from time
to time adjust its capital spending to maintain or adjust the capital structure. There can be no assurance that the Company will
be able to obtain debt or equity capital in the case of operating cash deficits. The
Company’s share capital is not subject to external restrictions. The Company has not paid or declared any dividends since
the date of incorporation, nor are any contemplated in the foreseeable future. There were no changes in the Company’s approach
to capital management during the period ended September 30, 2017.</t>
  </si>
  <si>
    <t>SIGNIFICANT ACCOUNTING POLICIES (Policies)</t>
  </si>
  <si>
    <t>Significant Accounting Policies Policies</t>
  </si>
  <si>
    <t>a) Basis of Presentation</t>
  </si>
  <si>
    <t>These
unaudited interim condensed financial statements have been prepared on a historical cost basis except for financial instruments
classified as available-for-sale that have been measured at fair value. Cost is the fair value of the consideration given
in exchange for net assets.</t>
  </si>
  <si>
    <t>b) Statement of Compliance</t>
  </si>
  <si>
    <t>These
interim condensed financial statements, including comparative figures have been prepared in accordance with International
Financial Reporting Standards (“IFRS”) and in accordance with International Accounting Standards (“IAS”)
34, Interim Financial Reporting
These
condensed consolidated interim financial statements have been prepared on the basis of accounting policies and methods of
computation consistent with those applied in the Company’s December 31, 2016 consolidated annual financial statements.
The
policies applied in these interim financial statements are based on IFRS policies as of September 27, 2017, the date on which
the Board of Directors approved the statements. Any subsequent changes to IFRS that are given effect in the Company’s
annual financial statements for the year ended December 31, 2017 could result in restatement of these interim financial statements,
including the adjustments recognized on transition to IFRS.</t>
  </si>
  <si>
    <t>c) Basis of Consolidation</t>
  </si>
  <si>
    <t>These
consolidated financial statements include the accounts of the Company and its wholly-owned subsidiaries (collectively, the
“Company”). Intercompany balances and transactions are eliminated in preparing the consolidated financial statements.
The following companies have been consolidated within these consolidated financial statements:
Entity Country
of Incorporation Holding Functional
Currency
Digatrade
Financial Corp. Canada Parent
Company Canadian
Dollar
Digatrade
Limited Canada 100% Canadian
Dollar
Digatrade
(UK) Limited United
Kingdom 100% Pounds
Sterling
Digatrade
Limited USA 100% US
Dollar</t>
  </si>
  <si>
    <t>d) Foreign Currency</t>
  </si>
  <si>
    <t>These consolidated financial statements are presented in Canadian dollars, which is also the functional currency of the parent company. Each subsidiary determines its own functional currency (Note 2(c)) and items included in the financial statements of each subsidiary are measured using that functional currency.
i) Transactions and Balances in Foreign Currenc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s at the date of the transaction and are not retranslated. Non-monetary items measured at fair value are translated using the exchange rates at the date when fair value was determined.
ii) Foreign Operations
On consolidation, the assets and liabilities of foreign operations are translated into Canadian dollars at the exchange rate prevailing at the reporting date and their revenues and expenses are translated at exchange rates prevailing at the dates of the transactions. The exchange differences arising on the translation are recognized in other comprehensive income and accumulated in the currency translation reserve in equity. On disposal of a foreign operation, the component of other comprehensive income relating to that particular foreign operation is recognized in earnings and recognized as part of the gain or loss on disposal.</t>
  </si>
  <si>
    <t>e) Property and Equipment</t>
  </si>
  <si>
    <t>Property and equipment
are stated at cost less accumulated depreciation and accumulated impairment losses.
Depreciation is
recognized to write off the cost of the property and equipment less their residual values over their useful lives using the
declining balance method at 30% per annum for computer equipment and 20% for furniture and equipment, except in the year of
acquisition when one-half of the rate is used. The estimated useful lives, residual values and depreciation method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t>
  </si>
  <si>
    <t>f) Project Development Costs</t>
  </si>
  <si>
    <t>Project
development costs are expensed as incurred.</t>
  </si>
  <si>
    <t>g) Share Capital</t>
  </si>
  <si>
    <t>The
Company records proceeds from share issuances, net of commissions and issuance costs. Shares issued for other than cash consideration
are valued at the quoted price on the Over-the-Counter Markers Tier QB in the United States based on the earliest of: (i)
the date the shares are issued, and (ii) the date the agreement to issue the shares is reached.</t>
  </si>
  <si>
    <t>h) Revenue Recognition</t>
  </si>
  <si>
    <t>Revenue
is comprised of consulting &amp; advisory fees, transaction fees, payment processing fees and commissions earned on trades
executed on the trading platform. Consulting fee income is recognized as the consulting services are provided. Commission
is considered earned when a trade is completed by the Company’s customers. Advisory and consulting fees earned have
been accounted for as a recovery of development costs incurred</t>
  </si>
  <si>
    <t>i) Share-Based Payments</t>
  </si>
  <si>
    <t>The
fair value method of accounting is used for share-based payment transactions. Under this method, the cost of stock options
and other share-based payments is recorded based on the estimated fair value using the Black-Scholes option-pricing model
at the grant date and charged to profit over the vesting period. The amount recognized as an expense is adjusted to reflect
the number of equity instruments expected to vest.
Upon
the exercise of stock options and other share-based payments, consideration received on the exercise of these equity instruments
is recorded as share capital and the related share-based payment reserve is transferred to share capital. The fair value of
unexercised equity instruments are transferred from reserve to retained earnings upon expiry.</t>
  </si>
  <si>
    <t>j) Loss per Share</t>
  </si>
  <si>
    <t>Basic
loss per share is calculated by dividing net loss by the weighted average number of common shares issued and outstanding during
the reporting period. Diluted loss per share is the same as basic loss per share, as the issuance of shares on the exercise
of stock options and share purchase warrants is anti-dilutive. The loss per share in prior periods has been adjusted to take
into account the consolidation of the Company’s common stock on June 8, 2016.</t>
  </si>
  <si>
    <t>k) Income Taxes</t>
  </si>
  <si>
    <t>Tax
expense recognized in profit or loss comprises the sum of deferred tax and current tax not recognized in other comprehensive
income or directly in equity.
i) Current Income
Tax
Current income tax
assets and/or liabilities comprise those claims from, or obligations to,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i) Deferred Income
Tax
Deferred income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ii) Deferred Income
Tax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t>
  </si>
  <si>
    <t>m) Financial Instruments</t>
  </si>
  <si>
    <t>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The Company does not have any derivative financial
instruments.
i) Financial
Assets
For the purpose
of subsequent measurement, financial assets other than those designated and effective as hedging instruments are classified
into the following categories upon initial recognition:
· Financial
assets at fair value through profit or loss;
· Loans
and receivables;
· Held-to-maturity
investments; and
· Available-for-sale
financial assets.
The category determines
subsequent measurement and whether any resulting income and expense is recognized in profit or loss or in other comprehensive
income.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below.
· Financial
assets at fair value through profit or loss
· Loans
and receivables
· Held-to-maturity
investments
Held-to-maturity
investments are measured subsequently at amortized cost using the effective interest method. If there is objective evidence
that the investment is impaired as determined by reference to external credit ratings, then the financial asset is measured
at the present value of estimated future cash flows. Any changes to the carrying amount of the investment, including impairment
losses, are recognized in profit or loss.
· Available-for-sale
financial assets
Available-for-sale
financial assets are measured at fair value. Gains and losses are recognized in other comprehensive income and reported within
the available-for-sale reserve within equity, except for impairment losses and foreign exchange differences on monetary assets,
which are recognized in profit or loss. When the asset is disposed of or is determined to be impaired, the cumulative gain
or loss recognized in other comprehensive income is reclassified from the equity reserve to profit or loss, and presented
as a reclassification adjustment within other comprehensive income.
For financial assets
measured at amortized cost, if, in a subsequent period, the amount of the impairment loss decreases and the decrease can be
related objectively to an event occurring after the impairment was recognized, then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vailable-for-sale
financial assets, impairment losses previously recognized in profit or loss are not reversed through profit or loss. Any increase
in fair value subsequent to an impairment loss is recognized in other comprehensive income and accumulated in the revaluation
reserve.
Financial assets
are derecognized when the contractual rights to the cash flows from the financial asset expire, or when the financial asset
and all substantial risks and rewards are transferred.
ii) Financial Liabilities
For the purpose
of subsequent measurement, financial liabilities are classified as either financial liabilities at fair value through profit
or loss, or other financial liabilities upon initial recognition.
· Financial
liabilities at fair value through profit or loss
· Other
financial liabilities
A financial
liability is derecognized when it is extinguished, discharged, cancelled or expired.</t>
  </si>
  <si>
    <t>n) Comparative Figures</t>
  </si>
  <si>
    <t>Certain
comparative figures have been reclassified to conform to the financial statement presentation adopted for the current period.</t>
  </si>
  <si>
    <t>o) Standards, amendments and interpretations to existing standards that are not yet effective and have not been adopted early by the Company</t>
  </si>
  <si>
    <t>A
number of new accounting standards, amendments to standards, and interpretations have been issued but not yet effective up
to the date of issuance of the Company’s consolidated financial statements. The Company intends to adopt the following
standards, if applicable, when they become effective.
a) IFRS
9 – Financial Instruments
IFRS
9 as issued reflects the first phase of the IASBs work on the replacement of IAS 39 and applies to classification and measurement
of financial assets as defined in IAS 39. The standard was initially effective for annual period beginning on or after January
1, 2013, but amendments to IFRS 9 Mandatory Effective Date of IFRS 9 and Transition Disclosures, issued in December 2011,
moved the mandatory effective date to January 1, 2018. The Company has not yet determined the impact of this standard on its
consolidated financial statements.
b) IFRS
15 – Revenue from Contracts with Customers
IFRS
15 clarifies the principles for recognizing revenue from contracts with customers. IFRS 15 will also result in enhanced disclosures
about revenue, provide guidance for transactions that were not previously addressed comprehensively, and improve guidance
for multiple-element arrangements. The standard is effective for annual periods beginning on or after January 1, 2018 and
is to be applied retrospectively. The Company has not yet determined the impact of this standard on its consolidated financial
statements.
c) IFRS
16 – Leases
IFRS
16 provides a single lessee accounting model, requiring the recognition of assets and liabilities for all leases, unless the
least term is 12 months or less or the underlying asset has a low value. Lessor accounting remains largely unchanged from
IAS 17 and the distinction between operating and finance leases is retained. The standard is effective for annual period beginning
on or after January 1, 2019.</t>
  </si>
  <si>
    <t>SIGNIFICANT ACCOUNTING POLICIES (Tables)</t>
  </si>
  <si>
    <t>Significant Accounting Policies Tables</t>
  </si>
  <si>
    <t>Disclosure of consolidated financial statements</t>
  </si>
  <si>
    <t>Entity Country
of Incorporation Holding Functional
Currency
Digatrade
Financial Corp. Canada Parent
Company Canadian
Dollar
Digatrade
Limited Canada 100% Canadian
Dollar
Digatrade
(UK) Limited United
Kingdom 100% Pounds
Sterling
Digatrade
Limited USA 100% US
Dollar</t>
  </si>
  <si>
    <t>ACCOUNTS RECEIVABLE (Tables)</t>
  </si>
  <si>
    <t>Accounts Receivable Tables</t>
  </si>
  <si>
    <t>Accounts receivable</t>
  </si>
  <si>
    <t xml:space="preserve">September
30, 2017 December
31, 2016
$ $
Credit
Card Proceeds Receivable 5,545 5,545
Due
From Trading Platform (Note 7) 32,212 10,319
37,757 15,864 </t>
  </si>
  <si>
    <t>PREPAID EXPENSES (Tables)</t>
  </si>
  <si>
    <t>Prepaid Expenses Tables</t>
  </si>
  <si>
    <t>Prepaid expenses</t>
  </si>
  <si>
    <t xml:space="preserve">September
30, 2017 December
31, 2016
$ $
Operating
Expenses - 6,001
Prepaid
Consulting Fees 35,942 -
Prepaid
Management Fees (Note 10(a)(i)) 60,648 -
96,140 6,001 </t>
  </si>
  <si>
    <t>TRADE AND OTHER PAYABLES (Tables)</t>
  </si>
  <si>
    <t>Trade And Other Payables Tables</t>
  </si>
  <si>
    <t>Trade and other paybles</t>
  </si>
  <si>
    <t>RELATED PARTIES TRANSACTIONS (Tables)</t>
  </si>
  <si>
    <t>Related Parties Transactions Tables</t>
  </si>
  <si>
    <t>Disclosure of management fees and share-based payments</t>
  </si>
  <si>
    <t xml:space="preserve">Three
Months ended Nine
Months ended
September
30, September
30,
2017 2016 2017 2016
$ $ $ $
Management
Fees 30,000 15,000 75,000 45,000 </t>
  </si>
  <si>
    <t>NATURE AND CONTINUANCE OF OPERATIONS (Details Narrative) - CAD</t>
  </si>
  <si>
    <t>Nature And Continuance Of Operations Details Narrative</t>
  </si>
  <si>
    <t>Country of incorporation</t>
  </si>
  <si>
    <t>Canada</t>
  </si>
  <si>
    <t>Date of incorporation</t>
  </si>
  <si>
    <t>Dec. 28,
		2000</t>
  </si>
  <si>
    <t>Accumulated losses</t>
  </si>
  <si>
    <t>Working capital deficit</t>
  </si>
  <si>
    <t>SIGNIFICANT ACCOUNTING POLICIES (Details)</t>
  </si>
  <si>
    <t>Disclosure of detailed information about business combination [line items]</t>
  </si>
  <si>
    <t>Country of Incorporation</t>
  </si>
  <si>
    <t>Digatrade Financial Corp. [Member]</t>
  </si>
  <si>
    <t>Entity</t>
  </si>
  <si>
    <t>Functional Currency</t>
  </si>
  <si>
    <t>Canadian Dollar</t>
  </si>
  <si>
    <t>Digatrade Limited [Member]</t>
  </si>
  <si>
    <t>Digatrade Limited</t>
  </si>
  <si>
    <t>Holding Interest</t>
  </si>
  <si>
    <t>100.00%</t>
  </si>
  <si>
    <t>Digatrade (UK) Limited [Member]</t>
  </si>
  <si>
    <t>Digatrade (UK) Limited</t>
  </si>
  <si>
    <t>United Kingdom</t>
  </si>
  <si>
    <t>Pounds Sterling</t>
  </si>
  <si>
    <t>Digatrade Limited 1 [Member]</t>
  </si>
  <si>
    <t>USA</t>
  </si>
  <si>
    <t>US Dollar</t>
  </si>
  <si>
    <t>SIGNIFICANT ACCOUNTING POLICIES (Details Narrative)</t>
  </si>
  <si>
    <t>Disclosure of detailed information about property, plant and equipment [line items]</t>
  </si>
  <si>
    <t>Property and Equipment, depreciation method</t>
  </si>
  <si>
    <t xml:space="preserve">Declining balance method </t>
  </si>
  <si>
    <t>Computer equipment [member]</t>
  </si>
  <si>
    <t>Property and Equipment, rate of depreciation</t>
  </si>
  <si>
    <t>30.00%</t>
  </si>
  <si>
    <t>Furniture and equipment [member]</t>
  </si>
  <si>
    <t>20.00%</t>
  </si>
  <si>
    <t>ACCOUNTS RECEIVABLE (Details) - CAD</t>
  </si>
  <si>
    <t>Accounts Receivable Details</t>
  </si>
  <si>
    <t>Credit Card Proceeds Receivable</t>
  </si>
  <si>
    <t>Due From Trading Platform (Note 7)</t>
  </si>
  <si>
    <t>Total Accounts receivable</t>
  </si>
  <si>
    <t>PREPAID EXPENSES (Details) - CAD</t>
  </si>
  <si>
    <t>Prepaid Expenses Details</t>
  </si>
  <si>
    <t>Operating Expenses</t>
  </si>
  <si>
    <t>Prepaid Consulting Fees</t>
  </si>
  <si>
    <t>Prepaid Management Fees (Note 10(a)(i))</t>
  </si>
  <si>
    <t>Total Prepaid Expenses</t>
  </si>
  <si>
    <t>TRADE AND OTHER PAYABLES (Details) - CAD</t>
  </si>
  <si>
    <t>Trade And Other Payables Details</t>
  </si>
  <si>
    <t>Trade Payables</t>
  </si>
  <si>
    <t>Accrued Liabilities</t>
  </si>
  <si>
    <t>Related Party Payable (Note 10(a)(i))</t>
  </si>
  <si>
    <t>Share Subscription to be Refunded (Note 9(b)(iii)</t>
  </si>
  <si>
    <t>Total Trade and other payable</t>
  </si>
  <si>
    <t>LIABILITY TO CUSTOMERS (Details Narrative) - CAD</t>
  </si>
  <si>
    <t>Liability To Customers Details Narrative</t>
  </si>
  <si>
    <t>CONVERTIBLE PROMISSORY NOTES PAYABLE (Details Narrative)</t>
  </si>
  <si>
    <t>Sep. 11, 2017CAD</t>
  </si>
  <si>
    <t>Jul. 10, 2017CAD</t>
  </si>
  <si>
    <t>Aug. 18, 2017CAD</t>
  </si>
  <si>
    <t>May 31, 2017CAD</t>
  </si>
  <si>
    <t>Jun. 30, 2017CAD</t>
  </si>
  <si>
    <t>Sep. 30, 2017USD ($)</t>
  </si>
  <si>
    <t>May 19, 2017CAD</t>
  </si>
  <si>
    <t>May 15, 2017CAD</t>
  </si>
  <si>
    <t>May 10, 2017CAD</t>
  </si>
  <si>
    <t>May 01, 2017CAD</t>
  </si>
  <si>
    <t>Apr. 21, 2017CAD</t>
  </si>
  <si>
    <t>IfrsConvertiblePromissoryNotesPayableLineItems [Line Items]</t>
  </si>
  <si>
    <t>Convertible promissory notes, maturity date</t>
  </si>
  <si>
    <t>Dec. 31,
		2021</t>
  </si>
  <si>
    <t>Converible promissory notes, terms of conversion feature</t>
  </si>
  <si>
    <t>The notes may be converted into common shares of the Company in whole or in part at the option of the holder upon terms to be determined by the Company either 10 days prior to repayment of the note or the maturity date, whichever shall occur first</t>
  </si>
  <si>
    <t>Convertible promissory notes, redemption description</t>
  </si>
  <si>
    <t>The notes shall become immediately payable should the Company complete financing in excess of US$5,000,000 prior to the maturity date, and shall bear interest at 3% per annum compounded annually should the Company default on the note</t>
  </si>
  <si>
    <t>Amount of financing to enable redemption of convertible promissory notes | $</t>
  </si>
  <si>
    <t>Event of default, interest rate</t>
  </si>
  <si>
    <t>3.00%</t>
  </si>
  <si>
    <t>Unrelated Party [Member]</t>
  </si>
  <si>
    <t>Convertible promissory notes</t>
  </si>
  <si>
    <t>Sep. 11,
		2018</t>
  </si>
  <si>
    <t>May 18,
		2018</t>
  </si>
  <si>
    <t>Any amount of principal and or interest that is unpaid may be converted, at the option of the holder, in whole or in part into common stock of the Company at a price equal to 61% of the lowest closing bid price for the Companys stock during the fifteen trading days prior to a Notice of Conversion</t>
  </si>
  <si>
    <t>Any amount of principal and or interest that is unpaid may be converted, at the option of the holder, in whole or in part into common stock of the Company at a price equal to 61% of the lowest closing bid price for the Companys stock as reported on the OTC during the fifteen trading days prior to a Notice of Conversion</t>
  </si>
  <si>
    <t>24.00%</t>
  </si>
  <si>
    <t>22.00%</t>
  </si>
  <si>
    <t>Interest rate</t>
  </si>
  <si>
    <t>12.00%</t>
  </si>
  <si>
    <t>Repayment of convertible promissory notes</t>
  </si>
  <si>
    <t>Convertible promissory notes, prepayment description</t>
  </si>
  <si>
    <t>The Company may prepay the principal and all accrued interest at any time between the date of issue and March 11, 2018, together with a prepayment premium of between 15% and 40% of the amount prepaid</t>
  </si>
  <si>
    <t>The Company may prepay the principal and all accrued interest at any time between the date of issue and February 11, 2018, together with a prepayment premium of between 15% and 40% of the amount prepaid</t>
  </si>
  <si>
    <t>Unrelated Party [Member] | Consulting Agreement [Member]</t>
  </si>
  <si>
    <t>Jan. 10,
		2018</t>
  </si>
  <si>
    <t>The note shall be converted into common shares of the Company at a 20% discount to the lowest closing bid price for the Companys common stock offered during the twenty trading days prior to conversion</t>
  </si>
  <si>
    <t>Unrelated Party One [Member]</t>
  </si>
  <si>
    <t>SHARE CAPITAL (Details Narrative) - CAD</t>
  </si>
  <si>
    <t>Jul. 12, 2017</t>
  </si>
  <si>
    <t>Jul. 10, 2017</t>
  </si>
  <si>
    <t>Aug. 15, 2016</t>
  </si>
  <si>
    <t>Jul. 15, 2016</t>
  </si>
  <si>
    <t>Jun. 08, 2016</t>
  </si>
  <si>
    <t>Jan. 27, 2017</t>
  </si>
  <si>
    <t>Disclosure of classes of share capital [line items]</t>
  </si>
  <si>
    <t>Description for consolidation of common stock</t>
  </si>
  <si>
    <t>The common shares of the Company were consolidated at the ratio of one new common share for every 50 old common shares</t>
  </si>
  <si>
    <t>Common stock shares issued to round up fractional entitlements</t>
  </si>
  <si>
    <t>Investor [Member]</t>
  </si>
  <si>
    <t>Accounts payable</t>
  </si>
  <si>
    <t>Payment made to related parties</t>
  </si>
  <si>
    <t>Director [Member]</t>
  </si>
  <si>
    <t>Common stock shares issued for services to be rendered, shares</t>
  </si>
  <si>
    <t>Director [Member] | Debt settlement agreement [Member]</t>
  </si>
  <si>
    <t>Debt conversion converted instrument shares issued</t>
  </si>
  <si>
    <t>Debt conversion original amount</t>
  </si>
  <si>
    <t>Unrelated third parties [Member] | Debt settlement agreement [Member]</t>
  </si>
  <si>
    <t>Unrelated parties [Member] | Debt settlement agreement [Member]</t>
  </si>
  <si>
    <t>Gain on extinguishment of debt</t>
  </si>
  <si>
    <t>Unrelated Party [Member] | Consulting Agreement [Member] | Business strategy and compliance services [Member]</t>
  </si>
  <si>
    <t>Common stock shares issued for services to be rendered, value</t>
  </si>
  <si>
    <t>RELATED PARTIES TRANSACTIONS (Details) - CAD</t>
  </si>
  <si>
    <t>Related Parties Transactions Details</t>
  </si>
  <si>
    <t>RELATED PARTIES TRANSACTIONS (Details Narrative) - CAD</t>
  </si>
  <si>
    <t>1 Months Ended</t>
  </si>
  <si>
    <t>Jun. 30, 2017</t>
  </si>
  <si>
    <t>Disclosure of transactions between related parties [line items]</t>
  </si>
  <si>
    <t>Prepaid management fees</t>
  </si>
  <si>
    <t>Related party payble</t>
  </si>
  <si>
    <t>Repayments of convertible promissory notes</t>
  </si>
  <si>
    <t>Former officer [Member]</t>
  </si>
  <si>
    <t>COMMITMENT (Details Narrative) - Mega Idea Holdings Limited ANX [Member]</t>
  </si>
  <si>
    <t>Apr. 07, 2017USD ($)</t>
  </si>
  <si>
    <t>Mar. 31, 2015USD ($)</t>
  </si>
  <si>
    <t>Dec. 31, 2016CAD</t>
  </si>
  <si>
    <t>Disclosure of detailed information about arrangements involving legal form of lease [line items]</t>
  </si>
  <si>
    <t>Maintenance fees, monthly payment</t>
  </si>
  <si>
    <t>Agreement term</t>
  </si>
  <si>
    <t>3 years</t>
  </si>
  <si>
    <t>Debt settlement agreement [Member]</t>
  </si>
  <si>
    <t>2 years</t>
  </si>
  <si>
    <t>Service fees outstanding</t>
  </si>
  <si>
    <t>Amount payable for service fee in full settlement under agreement</t>
  </si>
  <si>
    <t>Gain on forgiveness of debt | CAD</t>
  </si>
  <si>
    <t>Description for maintenance fees payble under agreement</t>
  </si>
  <si>
    <t>The Company entered into a revised agreement with ANX. Pursuant to the terms of the agreement, the Company is required to pay monthly maintenance fees of US$1,500 for the first six months commencing the first month after the effective date, and US$5,000 thereafter</t>
  </si>
  <si>
    <t>Revised periodic maintenance fees payable, first six months</t>
  </si>
  <si>
    <t>Revised periodic maintenance fees payable, thereafter</t>
  </si>
  <si>
    <t>Frequency of payments of maintenance fees under agreement</t>
  </si>
  <si>
    <t>Monthly</t>
  </si>
  <si>
    <t>CONSULTING AGREEMENTS (Details Narrative) - CAD</t>
  </si>
  <si>
    <t>Sep. 11, 2017</t>
  </si>
  <si>
    <t>Aug. 18, 2017</t>
  </si>
  <si>
    <t>May 19, 2017</t>
  </si>
  <si>
    <t>May 15, 2017</t>
  </si>
  <si>
    <t>May 10, 2017</t>
  </si>
  <si>
    <t>May 01, 2017</t>
  </si>
  <si>
    <t>Apr. 21, 2017</t>
  </si>
  <si>
    <t>Disclosure of disaggregation of revenue from contracts with customers [line items]</t>
  </si>
  <si>
    <t>Consulting Agreement [Member]</t>
  </si>
  <si>
    <t>Common stock shares issue</t>
  </si>
  <si>
    <t>Common stock fair value</t>
  </si>
  <si>
    <t>Consulting Agreement [Member] | Unrelated Party [Member]</t>
  </si>
  <si>
    <t>Consulting Agreement [Member] | Unrelated Party [Member] | Business strategy and compliance services [Member]</t>
  </si>
  <si>
    <t>Term of agreement</t>
  </si>
  <si>
    <t>3 months</t>
  </si>
  <si>
    <t>Consulting Agreement [Member] | Unrelated Party [Member] | Advertising services [Member]</t>
  </si>
  <si>
    <t>1 year</t>
  </si>
  <si>
    <t>Consideration payble under agreement description</t>
  </si>
  <si>
    <t>The Company agreed to issue a Convertible Promissory Note in the amount of US$30,000 ($37,692) and pay the Consultant 10% of all investment monies received by the Company as a result of the Consultants efforts</t>
  </si>
  <si>
    <t>SUBSEQUENT EVENTS (Details Narrative) - USD ($)</t>
  </si>
  <si>
    <t>Nov. 09, 2017</t>
  </si>
  <si>
    <t>Nov. 27, 2017</t>
  </si>
  <si>
    <t>Oct. 18, 2017</t>
  </si>
  <si>
    <t>Oct. 10, 2017</t>
  </si>
  <si>
    <t>SUBSEQUENT EVENT [Member] | Unrelated parties [Member]</t>
  </si>
  <si>
    <t>Any amount of principal and or interest that is unpaid after April 16, 2018 may be converted, at the option of the holder, in whole or in part into common stock of the Company at a price equal to 61% of the lowest closing bid price for the Companys stock as reported on the OTC during the fifteen trading days prior to a Notice of Conversion</t>
  </si>
  <si>
    <t>The Company may prepay the principal and all accrued interest at any time between the date of issue and April 18, 2018, together with a prepayment premium of between 15% and 40% of the amount prepaid</t>
  </si>
  <si>
    <t>Maturity date</t>
  </si>
  <si>
    <t>SUBSEQUENT EVENT [Member] | Unrelated Third Party 1 [Member]</t>
  </si>
  <si>
    <t>10.00%</t>
  </si>
  <si>
    <t>The holder may, at any time, convert the note to shares of common stock of the Company, at a price equal to 61% of the lowest closing bid price for the Companys stock as reported on the OTC during the fifteen trading days prior to a Notice of Conversion</t>
  </si>
  <si>
    <t>Nov. 15,
		2018</t>
  </si>
  <si>
    <t>Proceeds for convertible promissory note</t>
  </si>
  <si>
    <t>SUBSEQUENT EVENT [Member] | Unrelated Third Party 2 [Member]</t>
  </si>
  <si>
    <t>Any amount of principal and or interest that is unpaid after April 16, 2018 may be converted, at the option of the holder, in whole or in part into common stock of the Company at a price equal to 70% of the lowest closing bid price for the Companys stock during the fifteen trading days prior to a Notice of Conversion</t>
  </si>
  <si>
    <t>Apr. 16,
		2018</t>
  </si>
  <si>
    <t>SUBSEQUENT EVENT [Member] | Unrelated Third Party 2 [Member] | Tranche 1 [Member]</t>
  </si>
  <si>
    <t>SUBSEQUENT EVENT [Member] | Settlement Agreement [Member] | Restricted Stock [Member] | Shareholder [Member]</t>
  </si>
  <si>
    <t>Common stock, shares issued</t>
  </si>
  <si>
    <t>CAPITAL MANAGEMENT (Details Narrative) - CAD</t>
  </si>
  <si>
    <t>Capital Management Details Narrative</t>
  </si>
  <si>
    <t>Capital</t>
  </si>
  <si>
    <t>Working capital deficiency</t>
  </si>
</sst>
</file>

<file path=xl/styles.xml><?xml version="1.0" encoding="utf-8"?>
<styleSheet xmlns="http://schemas.openxmlformats.org/spreadsheetml/2006/main">
  <numFmts count="3">
    <numFmt formatCode="_(&quot;CAD &quot;#,##0_);_(&quot;CAD &quot;(#,##0)" numFmtId="164"/>
    <numFmt formatCode="_(&quot;CAD &quot;#,##0.000_);_(&quot;CAD &quot;(#,##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6912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515965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7</v>
      </c>
    </row>
    <row r="3" spans="1:2">
      <c r="A3" s="3" t="s">
        <v>116</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7</v>
      </c>
    </row>
    <row r="3" spans="1:2">
      <c r="A3" s="3" t="s">
        <v>116</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7</v>
      </c>
    </row>
    <row r="3" spans="1:2">
      <c r="A3" s="3" t="s">
        <v>116</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7</v>
      </c>
    </row>
    <row r="3" spans="1:2">
      <c r="A3" s="3" t="s">
        <v>11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7</v>
      </c>
    </row>
    <row r="3" spans="1:2">
      <c r="A3" s="3" t="s">
        <v>116</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7</v>
      </c>
    </row>
    <row r="3" spans="1:2">
      <c r="A3" s="3" t="s">
        <v>116</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7</v>
      </c>
    </row>
    <row r="3" spans="1:2">
      <c r="A3" s="3" t="s">
        <v>11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7</v>
      </c>
    </row>
    <row r="3" spans="1:2">
      <c r="A3" s="3" t="s">
        <v>116</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7</v>
      </c>
    </row>
    <row r="3" spans="1:2">
      <c r="A3" s="3" t="s">
        <v>116</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7</v>
      </c>
    </row>
    <row r="3" spans="1:2">
      <c r="A3" s="3" t="s">
        <v>11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v>
      </c>
      <c r="B1" s="2" t="s">
        <v>27</v>
      </c>
      <c r="C1" s="2" t="s">
        <v>28</v>
      </c>
    </row>
    <row r="2" spans="1:3">
      <c r="A2" s="3" t="s">
        <v>29</v>
      </c>
    </row>
    <row r="3" spans="1:3">
      <c r="A3" s="4" t="s">
        <v>30</v>
      </c>
      <c r="B3" s="7" t="n">
        <v>18102</v>
      </c>
      <c r="C3" s="7" t="n">
        <v>114488</v>
      </c>
    </row>
    <row r="4" spans="1:3">
      <c r="A4" s="4" t="s">
        <v>31</v>
      </c>
      <c r="B4" s="5" t="n">
        <v>37757</v>
      </c>
      <c r="C4" s="5" t="n">
        <v>15864</v>
      </c>
    </row>
    <row r="5" spans="1:3">
      <c r="A5" s="4" t="s">
        <v>32</v>
      </c>
      <c r="B5" s="5" t="n">
        <v>96140</v>
      </c>
      <c r="C5" s="5" t="n">
        <v>6001</v>
      </c>
    </row>
    <row r="6" spans="1:3">
      <c r="A6" s="4" t="s">
        <v>33</v>
      </c>
      <c r="B6" s="5" t="n">
        <v>6548</v>
      </c>
      <c r="C6" s="5" t="n">
        <v>2372</v>
      </c>
    </row>
    <row r="7" spans="1:3">
      <c r="A7" s="4" t="s">
        <v>34</v>
      </c>
      <c r="B7" s="5" t="n">
        <v>158457</v>
      </c>
      <c r="C7" s="5" t="n">
        <v>138725</v>
      </c>
    </row>
    <row r="8" spans="1:3">
      <c r="A8" s="3" t="s">
        <v>29</v>
      </c>
    </row>
    <row r="9" spans="1:3">
      <c r="A9" s="4" t="s">
        <v>35</v>
      </c>
      <c r="B9" s="5" t="n">
        <v>107907</v>
      </c>
      <c r="C9" s="5" t="n">
        <v>254197</v>
      </c>
    </row>
    <row r="10" spans="1:3">
      <c r="A10" s="4" t="s">
        <v>36</v>
      </c>
      <c r="B10" s="5" t="n">
        <v>29265</v>
      </c>
      <c r="C10" s="5" t="n">
        <v>10319</v>
      </c>
    </row>
    <row r="11" spans="1:3">
      <c r="A11" s="4" t="s">
        <v>37</v>
      </c>
      <c r="B11" s="5" t="n">
        <v>154635</v>
      </c>
      <c r="C11" s="5" t="n">
        <v>224597</v>
      </c>
    </row>
    <row r="12" spans="1:3">
      <c r="A12" s="4" t="s">
        <v>38</v>
      </c>
      <c r="B12" s="5" t="n">
        <v>291807</v>
      </c>
      <c r="C12" s="5" t="n">
        <v>489113</v>
      </c>
    </row>
    <row r="13" spans="1:3">
      <c r="A13" s="4" t="s">
        <v>39</v>
      </c>
      <c r="B13" s="5" t="n">
        <v>680472</v>
      </c>
      <c r="C13" s="5" t="n">
        <v>170776</v>
      </c>
    </row>
    <row r="14" spans="1:3">
      <c r="A14" s="4" t="s">
        <v>40</v>
      </c>
      <c r="B14" s="5" t="n">
        <v>972279</v>
      </c>
      <c r="C14" s="5" t="n">
        <v>659889</v>
      </c>
    </row>
    <row r="15" spans="1:3">
      <c r="A15" s="3" t="s">
        <v>41</v>
      </c>
    </row>
    <row r="16" spans="1:3">
      <c r="A16" s="4" t="s">
        <v>42</v>
      </c>
      <c r="B16" s="5" t="n">
        <v>3699762</v>
      </c>
      <c r="C16" s="5" t="n">
        <v>3645457</v>
      </c>
    </row>
    <row r="17" spans="1:3">
      <c r="A17" s="4" t="s">
        <v>43</v>
      </c>
      <c r="B17" s="5" t="n">
        <v>334975</v>
      </c>
      <c r="C17" s="5" t="n">
        <v>334975</v>
      </c>
    </row>
    <row r="18" spans="1:3">
      <c r="A18" s="4" t="s">
        <v>44</v>
      </c>
      <c r="B18" s="5" t="n">
        <v>-4848469</v>
      </c>
      <c r="C18" s="5" t="n">
        <v>-4501596</v>
      </c>
    </row>
    <row r="19" spans="1:3">
      <c r="A19" s="4" t="s">
        <v>45</v>
      </c>
      <c r="B19" s="5" t="n">
        <v>-813732</v>
      </c>
      <c r="C19" s="5" t="n">
        <v>-521164</v>
      </c>
    </row>
    <row r="20" spans="1:3">
      <c r="A20" s="4" t="s">
        <v>46</v>
      </c>
      <c r="B20" s="7" t="n">
        <v>158547</v>
      </c>
      <c r="C20" s="7" t="n">
        <v>138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7</v>
      </c>
    </row>
    <row r="3" spans="1:2">
      <c r="A3" s="3" t="s">
        <v>116</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7</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7</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7</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7</v>
      </c>
    </row>
    <row r="3" spans="1:2">
      <c r="A3" s="3" t="s">
        <v>20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7</v>
      </c>
    </row>
    <row r="3" spans="1:2">
      <c r="A3" s="3" t="s">
        <v>204</v>
      </c>
    </row>
    <row r="4" spans="1:2">
      <c r="A4" s="4" t="s">
        <v>205</v>
      </c>
      <c r="B4" s="4" t="s">
        <v>1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7</v>
      </c>
    </row>
    <row r="3" spans="1:2">
      <c r="A3" s="3" t="s">
        <v>20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10</v>
      </c>
      <c r="B1" s="2" t="s">
        <v>1</v>
      </c>
    </row>
    <row r="2" spans="1:3">
      <c r="B2" s="2" t="s">
        <v>27</v>
      </c>
      <c r="C2" s="2" t="s">
        <v>28</v>
      </c>
    </row>
    <row r="3" spans="1:3">
      <c r="A3" s="3" t="s">
        <v>211</v>
      </c>
    </row>
    <row r="4" spans="1:3">
      <c r="A4" s="4" t="s">
        <v>212</v>
      </c>
      <c r="B4" s="4" t="s">
        <v>213</v>
      </c>
    </row>
    <row r="5" spans="1:3">
      <c r="A5" s="4" t="s">
        <v>214</v>
      </c>
      <c r="B5" s="4" t="s">
        <v>215</v>
      </c>
    </row>
    <row r="6" spans="1:3">
      <c r="A6" s="4" t="s">
        <v>216</v>
      </c>
      <c r="B6" s="7" t="n">
        <v>-4848469</v>
      </c>
      <c r="C6" s="7" t="n">
        <v>-4501596</v>
      </c>
    </row>
    <row r="7" spans="1:3">
      <c r="A7" s="4" t="s">
        <v>217</v>
      </c>
      <c r="B7" s="7" t="n">
        <v>-133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26"/>
  </cols>
  <sheetData>
    <row r="1" spans="1:2">
      <c r="A1" s="1" t="s">
        <v>218</v>
      </c>
      <c r="B1" s="2" t="s">
        <v>1</v>
      </c>
    </row>
    <row r="2" spans="1:2">
      <c r="B2" s="2" t="s">
        <v>27</v>
      </c>
    </row>
    <row r="3" spans="1:2">
      <c r="A3" s="3" t="s">
        <v>219</v>
      </c>
    </row>
    <row r="4" spans="1:2">
      <c r="A4" s="4" t="s">
        <v>220</v>
      </c>
      <c r="B4" s="4" t="s">
        <v>213</v>
      </c>
    </row>
    <row r="5" spans="1:2">
      <c r="A5" s="4" t="s">
        <v>221</v>
      </c>
    </row>
    <row r="6" spans="1:2">
      <c r="A6" s="3" t="s">
        <v>219</v>
      </c>
    </row>
    <row r="7" spans="1:2">
      <c r="A7" s="4" t="s">
        <v>222</v>
      </c>
      <c r="B7" s="4" t="s">
        <v>5</v>
      </c>
    </row>
    <row r="8" spans="1:2">
      <c r="A8" s="4" t="s">
        <v>220</v>
      </c>
      <c r="B8" s="4" t="s">
        <v>213</v>
      </c>
    </row>
    <row r="9" spans="1:2">
      <c r="A9" s="4" t="s">
        <v>223</v>
      </c>
      <c r="B9" s="4" t="s">
        <v>224</v>
      </c>
    </row>
    <row r="10" spans="1:2">
      <c r="A10" s="4" t="s">
        <v>225</v>
      </c>
    </row>
    <row r="11" spans="1:2">
      <c r="A11" s="3" t="s">
        <v>219</v>
      </c>
    </row>
    <row r="12" spans="1:2">
      <c r="A12" s="4" t="s">
        <v>222</v>
      </c>
      <c r="B12" s="4" t="s">
        <v>226</v>
      </c>
    </row>
    <row r="13" spans="1:2">
      <c r="A13" s="4" t="s">
        <v>220</v>
      </c>
      <c r="B13" s="4" t="s">
        <v>213</v>
      </c>
    </row>
    <row r="14" spans="1:2">
      <c r="A14" s="4" t="s">
        <v>227</v>
      </c>
      <c r="B14" s="4" t="s">
        <v>228</v>
      </c>
    </row>
    <row r="15" spans="1:2">
      <c r="A15" s="4" t="s">
        <v>223</v>
      </c>
      <c r="B15" s="4" t="s">
        <v>224</v>
      </c>
    </row>
    <row r="16" spans="1:2">
      <c r="A16" s="4" t="s">
        <v>229</v>
      </c>
    </row>
    <row r="17" spans="1:2">
      <c r="A17" s="3" t="s">
        <v>219</v>
      </c>
    </row>
    <row r="18" spans="1:2">
      <c r="A18" s="4" t="s">
        <v>222</v>
      </c>
      <c r="B18" s="4" t="s">
        <v>230</v>
      </c>
    </row>
    <row r="19" spans="1:2">
      <c r="A19" s="4" t="s">
        <v>220</v>
      </c>
      <c r="B19" s="4" t="s">
        <v>231</v>
      </c>
    </row>
    <row r="20" spans="1:2">
      <c r="A20" s="4" t="s">
        <v>227</v>
      </c>
      <c r="B20" s="4" t="s">
        <v>228</v>
      </c>
    </row>
    <row r="21" spans="1:2">
      <c r="A21" s="4" t="s">
        <v>223</v>
      </c>
      <c r="B21" s="4" t="s">
        <v>232</v>
      </c>
    </row>
    <row r="22" spans="1:2">
      <c r="A22" s="4" t="s">
        <v>233</v>
      </c>
    </row>
    <row r="23" spans="1:2">
      <c r="A23" s="3" t="s">
        <v>219</v>
      </c>
    </row>
    <row r="24" spans="1:2">
      <c r="A24" s="4" t="s">
        <v>222</v>
      </c>
      <c r="B24" s="4" t="s">
        <v>226</v>
      </c>
    </row>
    <row r="25" spans="1:2">
      <c r="A25" s="4" t="s">
        <v>220</v>
      </c>
      <c r="B25" s="4" t="s">
        <v>234</v>
      </c>
    </row>
    <row r="26" spans="1:2">
      <c r="A26" s="4" t="s">
        <v>227</v>
      </c>
      <c r="B26" s="4" t="s">
        <v>228</v>
      </c>
    </row>
    <row r="27" spans="1:2">
      <c r="A27" s="4" t="s">
        <v>223</v>
      </c>
      <c r="B27"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236</v>
      </c>
      <c r="B1" s="2" t="s">
        <v>1</v>
      </c>
    </row>
    <row r="2" spans="1:2">
      <c r="B2" s="2" t="s">
        <v>27</v>
      </c>
    </row>
    <row r="3" spans="1:2">
      <c r="A3" s="3" t="s">
        <v>237</v>
      </c>
    </row>
    <row r="4" spans="1:2">
      <c r="A4" s="4" t="s">
        <v>238</v>
      </c>
      <c r="B4" s="4" t="s">
        <v>239</v>
      </c>
    </row>
    <row r="5" spans="1:2">
      <c r="A5" s="4" t="s">
        <v>240</v>
      </c>
    </row>
    <row r="6" spans="1:2">
      <c r="A6" s="3" t="s">
        <v>237</v>
      </c>
    </row>
    <row r="7" spans="1:2">
      <c r="A7" s="4" t="s">
        <v>241</v>
      </c>
      <c r="B7" s="4" t="s">
        <v>242</v>
      </c>
    </row>
    <row r="8" spans="1:2">
      <c r="A8" s="4" t="s">
        <v>243</v>
      </c>
    </row>
    <row r="9" spans="1:2">
      <c r="A9" s="3" t="s">
        <v>237</v>
      </c>
    </row>
    <row r="10" spans="1:2">
      <c r="A10" s="4" t="s">
        <v>241</v>
      </c>
      <c r="B10"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27"/>
    <col customWidth="1" max="3" min="3" width="23"/>
    <col customWidth="1" max="4" min="4" width="36"/>
    <col customWidth="1" max="5" min="5" width="32"/>
    <col customWidth="1" max="6" min="6" width="14"/>
    <col customWidth="1" max="7" min="7" width="13"/>
  </cols>
  <sheetData>
    <row r="1" spans="1:7">
      <c r="A1" s="1" t="s">
        <v>47</v>
      </c>
      <c r="B1" s="2" t="s">
        <v>48</v>
      </c>
      <c r="C1" s="2" t="s">
        <v>49</v>
      </c>
      <c r="D1" s="2" t="s">
        <v>50</v>
      </c>
      <c r="E1" s="2" t="s">
        <v>51</v>
      </c>
      <c r="F1" s="2" t="s">
        <v>52</v>
      </c>
      <c r="G1" s="2" t="s">
        <v>53</v>
      </c>
    </row>
    <row r="2" spans="1:7">
      <c r="A2" s="4" t="s">
        <v>54</v>
      </c>
      <c r="B2" s="5" t="n">
        <v>1661150</v>
      </c>
      <c r="C2" s="5" t="n">
        <v>1661150</v>
      </c>
    </row>
    <row r="3" spans="1:7">
      <c r="A3" s="4" t="s">
        <v>55</v>
      </c>
      <c r="C3" s="7" t="n">
        <v>3358848</v>
      </c>
      <c r="E3" s="7" t="n">
        <v>25998</v>
      </c>
      <c r="F3" s="7" t="n">
        <v>-4328627</v>
      </c>
      <c r="G3" s="7" t="n">
        <v>-943782</v>
      </c>
    </row>
    <row r="4" spans="1:7">
      <c r="A4" s="4" t="s">
        <v>56</v>
      </c>
      <c r="B4" s="5" t="n">
        <v>33000000</v>
      </c>
      <c r="C4" s="5" t="n">
        <v>33000000</v>
      </c>
    </row>
    <row r="5" spans="1:7">
      <c r="A5" s="4" t="s">
        <v>57</v>
      </c>
      <c r="C5" s="7" t="n">
        <v>116475</v>
      </c>
      <c r="E5" s="4" t="s">
        <v>58</v>
      </c>
      <c r="F5" s="4" t="s">
        <v>58</v>
      </c>
      <c r="G5" s="5" t="n">
        <v>116475</v>
      </c>
    </row>
    <row r="6" spans="1:7">
      <c r="A6" s="4" t="s">
        <v>59</v>
      </c>
      <c r="B6" s="5" t="n">
        <v>250000</v>
      </c>
      <c r="C6" s="5" t="n">
        <v>250000</v>
      </c>
    </row>
    <row r="7" spans="1:7">
      <c r="A7" s="4" t="s">
        <v>60</v>
      </c>
      <c r="C7" s="7" t="n">
        <v>15000</v>
      </c>
      <c r="E7" s="4" t="s">
        <v>58</v>
      </c>
      <c r="F7" s="4" t="s">
        <v>58</v>
      </c>
      <c r="G7" s="5" t="n">
        <v>15000</v>
      </c>
    </row>
    <row r="8" spans="1:7">
      <c r="A8" s="4" t="s">
        <v>61</v>
      </c>
      <c r="B8" s="4" t="s">
        <v>58</v>
      </c>
      <c r="D8" s="4" t="s">
        <v>58</v>
      </c>
      <c r="F8" s="5" t="n">
        <v>-79857</v>
      </c>
      <c r="G8" s="5" t="n">
        <v>-79857</v>
      </c>
    </row>
    <row r="9" spans="1:7">
      <c r="A9" s="4" t="s">
        <v>62</v>
      </c>
      <c r="B9" s="5" t="n">
        <v>34911150</v>
      </c>
      <c r="C9" s="5" t="n">
        <v>34911150</v>
      </c>
    </row>
    <row r="10" spans="1:7">
      <c r="A10" s="4" t="s">
        <v>63</v>
      </c>
      <c r="C10" s="7" t="n">
        <v>3490323</v>
      </c>
      <c r="E10" s="5" t="n">
        <v>25998</v>
      </c>
      <c r="F10" s="5" t="n">
        <v>-4408484</v>
      </c>
      <c r="G10" s="5" t="n">
        <v>-892163</v>
      </c>
    </row>
    <row r="11" spans="1:7">
      <c r="A11" s="4" t="s">
        <v>64</v>
      </c>
      <c r="B11" s="5" t="n">
        <v>42909650</v>
      </c>
      <c r="C11" s="5" t="n">
        <v>42909650</v>
      </c>
    </row>
    <row r="12" spans="1:7">
      <c r="A12" s="4" t="s">
        <v>65</v>
      </c>
      <c r="C12" s="7" t="n">
        <v>3645457</v>
      </c>
      <c r="E12" s="5" t="n">
        <v>334975</v>
      </c>
      <c r="F12" s="5" t="n">
        <v>-4501596</v>
      </c>
      <c r="G12" s="5" t="n">
        <v>-521164</v>
      </c>
    </row>
    <row r="13" spans="1:7">
      <c r="A13" s="4" t="s">
        <v>56</v>
      </c>
      <c r="B13" s="5" t="n">
        <v>2000000</v>
      </c>
      <c r="C13" s="5" t="n">
        <v>2000000</v>
      </c>
    </row>
    <row r="14" spans="1:7">
      <c r="A14" s="4" t="s">
        <v>57</v>
      </c>
      <c r="C14" s="7" t="n">
        <v>32410</v>
      </c>
      <c r="E14" s="4" t="s">
        <v>58</v>
      </c>
      <c r="F14" s="4" t="s">
        <v>58</v>
      </c>
      <c r="G14" s="5" t="n">
        <v>32410</v>
      </c>
    </row>
    <row r="15" spans="1:7">
      <c r="A15" s="4" t="s">
        <v>59</v>
      </c>
      <c r="B15" s="5" t="n">
        <v>250000</v>
      </c>
      <c r="C15" s="5" t="n">
        <v>250000</v>
      </c>
    </row>
    <row r="16" spans="1:7">
      <c r="A16" s="4" t="s">
        <v>60</v>
      </c>
      <c r="C16" s="7" t="n">
        <v>21895</v>
      </c>
      <c r="E16" s="4" t="s">
        <v>58</v>
      </c>
      <c r="F16" s="4" t="s">
        <v>58</v>
      </c>
      <c r="G16" s="5" t="n">
        <v>21895</v>
      </c>
    </row>
    <row r="17" spans="1:7">
      <c r="A17" s="4" t="s">
        <v>61</v>
      </c>
      <c r="B17" s="4" t="s">
        <v>58</v>
      </c>
      <c r="D17" s="4" t="s">
        <v>58</v>
      </c>
      <c r="F17" s="5" t="n">
        <v>-346873</v>
      </c>
      <c r="G17" s="5" t="n">
        <v>-346873</v>
      </c>
    </row>
    <row r="18" spans="1:7">
      <c r="A18" s="4" t="s">
        <v>66</v>
      </c>
      <c r="B18" s="5" t="n">
        <v>45159650</v>
      </c>
      <c r="C18" s="5" t="n">
        <v>45159650</v>
      </c>
    </row>
    <row r="19" spans="1:7">
      <c r="A19" s="4" t="s">
        <v>67</v>
      </c>
      <c r="C19" s="7" t="n">
        <v>3699762</v>
      </c>
      <c r="E19" s="7" t="n">
        <v>334975</v>
      </c>
      <c r="F19" s="7" t="n">
        <v>-4848469</v>
      </c>
      <c r="G19" s="7" t="n">
        <v>-813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45</v>
      </c>
      <c r="B1" s="2" t="s">
        <v>27</v>
      </c>
      <c r="C1" s="2" t="s">
        <v>28</v>
      </c>
    </row>
    <row r="2" spans="1:3">
      <c r="A2" s="3" t="s">
        <v>246</v>
      </c>
    </row>
    <row r="3" spans="1:3">
      <c r="A3" s="4" t="s">
        <v>247</v>
      </c>
      <c r="B3" s="7" t="n">
        <v>5545</v>
      </c>
      <c r="C3" s="7" t="n">
        <v>5545</v>
      </c>
    </row>
    <row r="4" spans="1:3">
      <c r="A4" s="4" t="s">
        <v>248</v>
      </c>
      <c r="B4" s="5" t="n">
        <v>32212</v>
      </c>
      <c r="C4" s="5" t="n">
        <v>10319</v>
      </c>
    </row>
    <row r="5" spans="1:3">
      <c r="A5" s="4" t="s">
        <v>249</v>
      </c>
      <c r="B5" s="7" t="n">
        <v>37757</v>
      </c>
      <c r="C5" s="7" t="n">
        <v>158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0</v>
      </c>
      <c r="B1" s="2" t="s">
        <v>27</v>
      </c>
      <c r="C1" s="2" t="s">
        <v>28</v>
      </c>
    </row>
    <row r="2" spans="1:3">
      <c r="A2" s="3" t="s">
        <v>251</v>
      </c>
    </row>
    <row r="3" spans="1:3">
      <c r="A3" s="4" t="s">
        <v>252</v>
      </c>
      <c r="B3" s="4" t="s">
        <v>58</v>
      </c>
      <c r="C3" s="7" t="n">
        <v>6001</v>
      </c>
    </row>
    <row r="4" spans="1:3">
      <c r="A4" s="4" t="s">
        <v>253</v>
      </c>
      <c r="B4" s="5" t="n">
        <v>35942</v>
      </c>
      <c r="C4" s="4" t="s">
        <v>58</v>
      </c>
    </row>
    <row r="5" spans="1:3">
      <c r="A5" s="4" t="s">
        <v>254</v>
      </c>
      <c r="B5" s="5" t="n">
        <v>60648</v>
      </c>
      <c r="C5" s="4" t="s">
        <v>58</v>
      </c>
    </row>
    <row r="6" spans="1:3">
      <c r="A6" s="4" t="s">
        <v>255</v>
      </c>
      <c r="B6" s="7" t="n">
        <v>96140</v>
      </c>
      <c r="C6" s="7" t="n">
        <v>6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6</v>
      </c>
      <c r="B1" s="2" t="s">
        <v>27</v>
      </c>
      <c r="C1" s="2" t="s">
        <v>28</v>
      </c>
    </row>
    <row r="2" spans="1:3">
      <c r="A2" s="3" t="s">
        <v>257</v>
      </c>
    </row>
    <row r="3" spans="1:3">
      <c r="A3" s="4" t="s">
        <v>258</v>
      </c>
      <c r="B3" s="7" t="n">
        <v>19429</v>
      </c>
      <c r="C3" s="7" t="n">
        <v>99830</v>
      </c>
    </row>
    <row r="4" spans="1:3">
      <c r="A4" s="4" t="s">
        <v>259</v>
      </c>
      <c r="B4" s="5" t="n">
        <v>79094</v>
      </c>
      <c r="C4" s="5" t="n">
        <v>91336</v>
      </c>
    </row>
    <row r="5" spans="1:3">
      <c r="A5" s="4" t="s">
        <v>260</v>
      </c>
      <c r="B5" s="4" t="s">
        <v>58</v>
      </c>
      <c r="C5" s="5" t="n">
        <v>36177</v>
      </c>
    </row>
    <row r="6" spans="1:3">
      <c r="A6" s="4" t="s">
        <v>261</v>
      </c>
      <c r="B6" s="5" t="n">
        <v>9384</v>
      </c>
      <c r="C6" s="5" t="n">
        <v>26854</v>
      </c>
    </row>
    <row r="7" spans="1:3">
      <c r="A7" s="4" t="s">
        <v>262</v>
      </c>
      <c r="B7" s="7" t="n">
        <v>107907</v>
      </c>
      <c r="C7" s="7" t="n">
        <v>2541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3</v>
      </c>
      <c r="B1" s="2" t="s">
        <v>27</v>
      </c>
      <c r="C1" s="2" t="s">
        <v>28</v>
      </c>
    </row>
    <row r="2" spans="1:3">
      <c r="A2" s="3" t="s">
        <v>264</v>
      </c>
    </row>
    <row r="3" spans="1:3">
      <c r="A3" s="4" t="s">
        <v>36</v>
      </c>
      <c r="B3" s="7" t="n">
        <v>29265</v>
      </c>
      <c r="C3" s="7" t="n">
        <v>103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16"/>
    <col customWidth="1" max="6" min="6" width="17"/>
    <col customWidth="1" max="7" min="7" width="80"/>
    <col customWidth="1" max="8" min="8" width="16"/>
    <col customWidth="1" max="9" min="9" width="16"/>
    <col customWidth="1" max="10" min="10" width="16"/>
    <col customWidth="1" max="11" min="11" width="16"/>
    <col customWidth="1" max="12" min="12" width="17"/>
  </cols>
  <sheetData>
    <row r="1" spans="1:12">
      <c r="A1" s="1" t="s">
        <v>265</v>
      </c>
      <c r="B1" s="2" t="s">
        <v>266</v>
      </c>
      <c r="C1" s="2" t="s">
        <v>267</v>
      </c>
      <c r="D1" s="2" t="s">
        <v>268</v>
      </c>
      <c r="E1" s="2" t="s">
        <v>269</v>
      </c>
      <c r="F1" s="2" t="s">
        <v>270</v>
      </c>
      <c r="G1" s="2" t="s">
        <v>271</v>
      </c>
      <c r="H1" s="2" t="s">
        <v>272</v>
      </c>
      <c r="I1" s="2" t="s">
        <v>273</v>
      </c>
      <c r="J1" s="2" t="s">
        <v>274</v>
      </c>
      <c r="K1" s="2" t="s">
        <v>275</v>
      </c>
      <c r="L1" s="2" t="s">
        <v>276</v>
      </c>
    </row>
    <row r="2" spans="1:12">
      <c r="A2" s="3" t="s">
        <v>277</v>
      </c>
    </row>
    <row r="3" spans="1:12">
      <c r="A3" s="4" t="s">
        <v>278</v>
      </c>
      <c r="G3" s="4" t="s">
        <v>279</v>
      </c>
    </row>
    <row r="4" spans="1:12">
      <c r="A4" s="4" t="s">
        <v>280</v>
      </c>
      <c r="G4" s="4" t="s">
        <v>281</v>
      </c>
    </row>
    <row r="5" spans="1:12">
      <c r="A5" s="4" t="s">
        <v>282</v>
      </c>
      <c r="G5" s="4" t="s">
        <v>283</v>
      </c>
    </row>
    <row r="6" spans="1:12">
      <c r="A6" s="4" t="s">
        <v>284</v>
      </c>
      <c r="G6" s="9" t="n">
        <v>5000000</v>
      </c>
    </row>
    <row r="7" spans="1:12">
      <c r="A7" s="4" t="s">
        <v>285</v>
      </c>
      <c r="G7" s="4" t="s">
        <v>286</v>
      </c>
    </row>
    <row r="8" spans="1:12">
      <c r="A8" s="4" t="s">
        <v>287</v>
      </c>
    </row>
    <row r="9" spans="1:12">
      <c r="A9" s="3" t="s">
        <v>277</v>
      </c>
    </row>
    <row r="10" spans="1:12">
      <c r="A10" s="4" t="s">
        <v>288</v>
      </c>
      <c r="B10" s="7" t="n">
        <v>133965</v>
      </c>
      <c r="D10" s="7" t="n">
        <v>97905</v>
      </c>
      <c r="H10" s="7" t="n">
        <v>47215</v>
      </c>
      <c r="I10" s="7" t="n">
        <v>40623</v>
      </c>
      <c r="J10" s="7" t="n">
        <v>40923</v>
      </c>
      <c r="K10" s="7" t="n">
        <v>103073</v>
      </c>
      <c r="L10" s="7" t="n">
        <v>66100</v>
      </c>
    </row>
    <row r="11" spans="1:12">
      <c r="A11" s="4" t="s">
        <v>278</v>
      </c>
      <c r="B11" s="4" t="s">
        <v>289</v>
      </c>
      <c r="D11" s="4" t="s">
        <v>290</v>
      </c>
    </row>
    <row r="12" spans="1:12">
      <c r="A12" s="4" t="s">
        <v>280</v>
      </c>
      <c r="B12" s="4" t="s">
        <v>291</v>
      </c>
      <c r="D12" s="4" t="s">
        <v>292</v>
      </c>
    </row>
    <row r="13" spans="1:12">
      <c r="A13" s="4" t="s">
        <v>285</v>
      </c>
      <c r="B13" s="4" t="s">
        <v>293</v>
      </c>
      <c r="D13" s="4" t="s">
        <v>294</v>
      </c>
    </row>
    <row r="14" spans="1:12">
      <c r="A14" s="4" t="s">
        <v>295</v>
      </c>
      <c r="B14" s="4" t="s">
        <v>296</v>
      </c>
      <c r="D14" s="4" t="s">
        <v>296</v>
      </c>
    </row>
    <row r="15" spans="1:12">
      <c r="A15" s="4" t="s">
        <v>297</v>
      </c>
      <c r="E15" s="7" t="n">
        <v>42052</v>
      </c>
      <c r="F15" s="7" t="n">
        <v>90530</v>
      </c>
    </row>
    <row r="16" spans="1:12">
      <c r="A16" s="4" t="s">
        <v>298</v>
      </c>
      <c r="B16" s="4" t="s">
        <v>299</v>
      </c>
      <c r="D16" s="4" t="s">
        <v>300</v>
      </c>
    </row>
    <row r="17" spans="1:12">
      <c r="A17" s="4" t="s">
        <v>301</v>
      </c>
    </row>
    <row r="18" spans="1:12">
      <c r="A18" s="3" t="s">
        <v>277</v>
      </c>
    </row>
    <row r="19" spans="1:12">
      <c r="A19" s="4" t="s">
        <v>288</v>
      </c>
      <c r="C19" s="7" t="n">
        <v>37692</v>
      </c>
    </row>
    <row r="20" spans="1:12">
      <c r="A20" s="4" t="s">
        <v>278</v>
      </c>
      <c r="C20" s="4" t="s">
        <v>302</v>
      </c>
    </row>
    <row r="21" spans="1:12">
      <c r="A21" s="4" t="s">
        <v>280</v>
      </c>
      <c r="C21" s="4" t="s">
        <v>303</v>
      </c>
    </row>
    <row r="22" spans="1:12">
      <c r="A22" s="4" t="s">
        <v>295</v>
      </c>
      <c r="C22" s="4" t="s">
        <v>286</v>
      </c>
    </row>
    <row r="23" spans="1:12">
      <c r="A23" s="4" t="s">
        <v>304</v>
      </c>
    </row>
    <row r="24" spans="1:12">
      <c r="A24" s="3" t="s">
        <v>277</v>
      </c>
    </row>
    <row r="25" spans="1:12">
      <c r="A25" s="4" t="s">
        <v>288</v>
      </c>
      <c r="B25" s="7" t="n">
        <v>66875</v>
      </c>
    </row>
    <row r="26" spans="1:12">
      <c r="A26" s="4" t="s">
        <v>278</v>
      </c>
      <c r="B26" s="4" t="s">
        <v>289</v>
      </c>
    </row>
    <row r="27" spans="1:12">
      <c r="A27" s="4" t="s">
        <v>280</v>
      </c>
      <c r="B27" s="4" t="s">
        <v>292</v>
      </c>
    </row>
    <row r="28" spans="1:12">
      <c r="A28" s="4" t="s">
        <v>285</v>
      </c>
      <c r="B28" s="4" t="s">
        <v>293</v>
      </c>
    </row>
    <row r="29" spans="1:12">
      <c r="A29" s="4" t="s">
        <v>295</v>
      </c>
      <c r="B29" s="4" t="s">
        <v>296</v>
      </c>
    </row>
    <row r="30" spans="1:12">
      <c r="A30" s="4" t="s">
        <v>298</v>
      </c>
      <c r="B30" s="4" t="s">
        <v>2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05</v>
      </c>
      <c r="B1" s="2" t="s">
        <v>306</v>
      </c>
      <c r="C1" s="2" t="s">
        <v>307</v>
      </c>
      <c r="D1" s="2" t="s">
        <v>308</v>
      </c>
      <c r="E1" s="2" t="s">
        <v>309</v>
      </c>
      <c r="F1" s="2" t="s">
        <v>310</v>
      </c>
      <c r="G1" s="2" t="s">
        <v>311</v>
      </c>
      <c r="H1" s="2" t="s">
        <v>28</v>
      </c>
    </row>
    <row r="2" spans="1:8">
      <c r="A2" s="3" t="s">
        <v>312</v>
      </c>
    </row>
    <row r="3" spans="1:8">
      <c r="A3" s="4" t="s">
        <v>313</v>
      </c>
      <c r="F3" s="4" t="s">
        <v>314</v>
      </c>
    </row>
    <row r="4" spans="1:8">
      <c r="A4" s="4" t="s">
        <v>315</v>
      </c>
      <c r="F4" s="5" t="n">
        <v>12306</v>
      </c>
    </row>
    <row r="5" spans="1:8">
      <c r="A5" s="4" t="s">
        <v>316</v>
      </c>
    </row>
    <row r="6" spans="1:8">
      <c r="A6" s="3" t="s">
        <v>312</v>
      </c>
    </row>
    <row r="7" spans="1:8">
      <c r="A7" s="4" t="s">
        <v>317</v>
      </c>
      <c r="H7" s="7" t="n">
        <v>25998</v>
      </c>
    </row>
    <row r="8" spans="1:8">
      <c r="A8" s="4" t="s">
        <v>318</v>
      </c>
      <c r="G8" s="7" t="n">
        <v>17469</v>
      </c>
    </row>
    <row r="9" spans="1:8">
      <c r="A9" s="4" t="s">
        <v>319</v>
      </c>
    </row>
    <row r="10" spans="1:8">
      <c r="A10" s="3" t="s">
        <v>312</v>
      </c>
    </row>
    <row r="11" spans="1:8">
      <c r="A11" s="4" t="s">
        <v>320</v>
      </c>
      <c r="E11" s="5" t="n">
        <v>250000</v>
      </c>
    </row>
    <row r="12" spans="1:8">
      <c r="A12" s="4" t="s">
        <v>321</v>
      </c>
    </row>
    <row r="13" spans="1:8">
      <c r="A13" s="3" t="s">
        <v>312</v>
      </c>
    </row>
    <row r="14" spans="1:8">
      <c r="A14" s="4" t="s">
        <v>322</v>
      </c>
      <c r="E14" s="5" t="n">
        <v>25000000</v>
      </c>
    </row>
    <row r="15" spans="1:8">
      <c r="A15" s="4" t="s">
        <v>323</v>
      </c>
      <c r="E15" s="7" t="n">
        <v>25000</v>
      </c>
    </row>
    <row r="16" spans="1:8">
      <c r="A16" s="4" t="s">
        <v>324</v>
      </c>
    </row>
    <row r="17" spans="1:8">
      <c r="A17" s="3" t="s">
        <v>312</v>
      </c>
    </row>
    <row r="18" spans="1:8">
      <c r="A18" s="4" t="s">
        <v>322</v>
      </c>
      <c r="D18" s="5" t="n">
        <v>8000000</v>
      </c>
    </row>
    <row r="19" spans="1:8">
      <c r="A19" s="4" t="s">
        <v>323</v>
      </c>
      <c r="D19" s="7" t="n">
        <v>91475</v>
      </c>
    </row>
    <row r="20" spans="1:8">
      <c r="A20" s="4" t="s">
        <v>325</v>
      </c>
    </row>
    <row r="21" spans="1:8">
      <c r="A21" s="3" t="s">
        <v>312</v>
      </c>
    </row>
    <row r="22" spans="1:8">
      <c r="A22" s="4" t="s">
        <v>322</v>
      </c>
      <c r="B22" s="5" t="n">
        <v>2000000</v>
      </c>
    </row>
    <row r="23" spans="1:8">
      <c r="A23" s="4" t="s">
        <v>323</v>
      </c>
      <c r="B23" s="7" t="n">
        <v>32924</v>
      </c>
    </row>
    <row r="24" spans="1:8">
      <c r="A24" s="4" t="s">
        <v>326</v>
      </c>
      <c r="B24" s="7" t="n">
        <v>516</v>
      </c>
    </row>
    <row r="25" spans="1:8">
      <c r="A25" s="4" t="s">
        <v>327</v>
      </c>
    </row>
    <row r="26" spans="1:8">
      <c r="A26" s="3" t="s">
        <v>312</v>
      </c>
    </row>
    <row r="27" spans="1:8">
      <c r="A27" s="4" t="s">
        <v>320</v>
      </c>
      <c r="C27" s="5" t="n">
        <v>250000</v>
      </c>
    </row>
    <row r="28" spans="1:8">
      <c r="A28" s="4" t="s">
        <v>328</v>
      </c>
      <c r="C28" s="7" t="n">
        <v>218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29</v>
      </c>
      <c r="B1" s="2" t="s">
        <v>69</v>
      </c>
      <c r="D1" s="2" t="s">
        <v>1</v>
      </c>
    </row>
    <row r="2" spans="1:5">
      <c r="B2" s="2" t="s">
        <v>27</v>
      </c>
      <c r="C2" s="2" t="s">
        <v>70</v>
      </c>
      <c r="D2" s="2" t="s">
        <v>27</v>
      </c>
      <c r="E2" s="2" t="s">
        <v>70</v>
      </c>
    </row>
    <row r="3" spans="1:5">
      <c r="A3" s="3" t="s">
        <v>330</v>
      </c>
    </row>
    <row r="4" spans="1:5">
      <c r="A4" s="4" t="s">
        <v>77</v>
      </c>
      <c r="B4" s="7" t="n">
        <v>30000</v>
      </c>
      <c r="C4" s="7" t="n">
        <v>15000</v>
      </c>
      <c r="D4" s="7" t="n">
        <v>75000</v>
      </c>
      <c r="E4" s="7" t="n">
        <v>4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31</v>
      </c>
      <c r="B1" s="2" t="s">
        <v>332</v>
      </c>
    </row>
    <row r="2" spans="1:4">
      <c r="B2" s="2" t="s">
        <v>333</v>
      </c>
      <c r="C2" s="2" t="s">
        <v>27</v>
      </c>
      <c r="D2" s="2" t="s">
        <v>28</v>
      </c>
    </row>
    <row r="3" spans="1:4">
      <c r="A3" s="3" t="s">
        <v>334</v>
      </c>
    </row>
    <row r="4" spans="1:4">
      <c r="A4" s="4" t="s">
        <v>335</v>
      </c>
      <c r="C4" s="7" t="n">
        <v>60648</v>
      </c>
      <c r="D4" s="4" t="s">
        <v>58</v>
      </c>
    </row>
    <row r="5" spans="1:4">
      <c r="A5" s="4" t="s">
        <v>336</v>
      </c>
      <c r="C5" s="4" t="s">
        <v>58</v>
      </c>
      <c r="D5" s="5" t="n">
        <v>36177</v>
      </c>
    </row>
    <row r="6" spans="1:4">
      <c r="A6" s="4" t="s">
        <v>39</v>
      </c>
      <c r="C6" s="5" t="n">
        <v>680472</v>
      </c>
      <c r="D6" s="5" t="n">
        <v>170776</v>
      </c>
    </row>
    <row r="7" spans="1:4">
      <c r="A7" s="4" t="s">
        <v>287</v>
      </c>
    </row>
    <row r="8" spans="1:4">
      <c r="A8" s="3" t="s">
        <v>334</v>
      </c>
    </row>
    <row r="9" spans="1:4">
      <c r="A9" s="4" t="s">
        <v>335</v>
      </c>
      <c r="C9" s="5" t="n">
        <v>60648</v>
      </c>
    </row>
    <row r="10" spans="1:4">
      <c r="A10" s="4" t="s">
        <v>39</v>
      </c>
      <c r="C10" s="4" t="s">
        <v>58</v>
      </c>
    </row>
    <row r="11" spans="1:4">
      <c r="A11" s="4" t="s">
        <v>319</v>
      </c>
    </row>
    <row r="12" spans="1:4">
      <c r="A12" s="3" t="s">
        <v>334</v>
      </c>
    </row>
    <row r="13" spans="1:4">
      <c r="A13" s="4" t="s">
        <v>336</v>
      </c>
      <c r="D13" s="5" t="n">
        <v>36177</v>
      </c>
    </row>
    <row r="14" spans="1:4">
      <c r="A14" s="4" t="s">
        <v>337</v>
      </c>
      <c r="B14" s="7" t="n">
        <v>87960</v>
      </c>
    </row>
    <row r="15" spans="1:4">
      <c r="A15" s="4" t="s">
        <v>39</v>
      </c>
      <c r="D15" s="5" t="n">
        <v>89364</v>
      </c>
    </row>
    <row r="16" spans="1:4">
      <c r="A16" s="4" t="s">
        <v>338</v>
      </c>
    </row>
    <row r="17" spans="1:4">
      <c r="A17" s="3" t="s">
        <v>334</v>
      </c>
    </row>
    <row r="18" spans="1:4">
      <c r="A18" s="4" t="s">
        <v>39</v>
      </c>
      <c r="C18" s="7" t="n">
        <v>62400</v>
      </c>
      <c r="D18" s="7" t="n">
        <v>671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s>
  <sheetData>
    <row r="1" spans="1:4">
      <c r="A1" s="1" t="s">
        <v>339</v>
      </c>
      <c r="B1" s="2" t="s">
        <v>340</v>
      </c>
      <c r="C1" s="2" t="s">
        <v>341</v>
      </c>
      <c r="D1" s="2" t="s">
        <v>342</v>
      </c>
    </row>
    <row r="2" spans="1:4">
      <c r="A2" s="3" t="s">
        <v>343</v>
      </c>
    </row>
    <row r="3" spans="1:4">
      <c r="A3" s="4" t="s">
        <v>344</v>
      </c>
      <c r="C3" s="9" t="n">
        <v>10000</v>
      </c>
    </row>
    <row r="4" spans="1:4">
      <c r="A4" s="4" t="s">
        <v>345</v>
      </c>
      <c r="C4" s="4" t="s">
        <v>346</v>
      </c>
    </row>
    <row r="5" spans="1:4">
      <c r="A5" s="4" t="s">
        <v>347</v>
      </c>
    </row>
    <row r="6" spans="1:4">
      <c r="A6" s="3" t="s">
        <v>343</v>
      </c>
    </row>
    <row r="7" spans="1:4">
      <c r="A7" s="4" t="s">
        <v>345</v>
      </c>
      <c r="B7" s="4" t="s">
        <v>348</v>
      </c>
    </row>
    <row r="8" spans="1:4">
      <c r="A8" s="4" t="s">
        <v>349</v>
      </c>
      <c r="B8" s="9" t="n">
        <v>95050</v>
      </c>
    </row>
    <row r="9" spans="1:4">
      <c r="A9" s="4" t="s">
        <v>350</v>
      </c>
      <c r="B9" s="9" t="n">
        <v>40000</v>
      </c>
    </row>
    <row r="10" spans="1:4">
      <c r="A10" s="4" t="s">
        <v>351</v>
      </c>
      <c r="D10" s="7" t="n">
        <v>73916</v>
      </c>
    </row>
    <row r="11" spans="1:4">
      <c r="A11" s="4" t="s">
        <v>352</v>
      </c>
      <c r="B11" s="4" t="s">
        <v>353</v>
      </c>
    </row>
    <row r="12" spans="1:4">
      <c r="A12" s="4" t="s">
        <v>354</v>
      </c>
      <c r="B12" s="9" t="n">
        <v>1500</v>
      </c>
    </row>
    <row r="13" spans="1:4">
      <c r="A13" s="4" t="s">
        <v>355</v>
      </c>
      <c r="B13" s="9" t="n">
        <v>5000</v>
      </c>
    </row>
    <row r="14" spans="1:4">
      <c r="A14" s="4" t="s">
        <v>356</v>
      </c>
      <c r="B14" s="4" t="s">
        <v>3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3"/>
    <col customWidth="1" max="7" min="7" width="13"/>
    <col customWidth="1" max="8" min="8" width="13"/>
    <col customWidth="1" max="9" min="9" width="14"/>
  </cols>
  <sheetData>
    <row r="1" spans="1:9">
      <c r="A1" s="1" t="s">
        <v>358</v>
      </c>
      <c r="B1" s="2" t="s">
        <v>307</v>
      </c>
      <c r="C1" s="2" t="s">
        <v>359</v>
      </c>
      <c r="D1" s="2" t="s">
        <v>360</v>
      </c>
      <c r="E1" s="2" t="s">
        <v>361</v>
      </c>
      <c r="F1" s="2" t="s">
        <v>362</v>
      </c>
      <c r="G1" s="2" t="s">
        <v>363</v>
      </c>
      <c r="H1" s="2" t="s">
        <v>364</v>
      </c>
      <c r="I1" s="2" t="s">
        <v>365</v>
      </c>
    </row>
    <row r="2" spans="1:9">
      <c r="A2" s="4" t="s">
        <v>287</v>
      </c>
    </row>
    <row r="3" spans="1:9">
      <c r="A3" s="3" t="s">
        <v>366</v>
      </c>
    </row>
    <row r="4" spans="1:9">
      <c r="A4" s="4" t="s">
        <v>288</v>
      </c>
      <c r="C4" s="7" t="n">
        <v>133965</v>
      </c>
      <c r="D4" s="7" t="n">
        <v>97905</v>
      </c>
      <c r="E4" s="7" t="n">
        <v>47215</v>
      </c>
      <c r="F4" s="7" t="n">
        <v>40623</v>
      </c>
      <c r="G4" s="7" t="n">
        <v>40923</v>
      </c>
      <c r="H4" s="7" t="n">
        <v>103073</v>
      </c>
      <c r="I4" s="7" t="n">
        <v>66100</v>
      </c>
    </row>
    <row r="5" spans="1:9">
      <c r="A5" s="4" t="s">
        <v>367</v>
      </c>
    </row>
    <row r="6" spans="1:9">
      <c r="A6" s="3" t="s">
        <v>366</v>
      </c>
    </row>
    <row r="7" spans="1:9">
      <c r="A7" s="4" t="s">
        <v>368</v>
      </c>
      <c r="B7" s="5" t="n">
        <v>250000</v>
      </c>
    </row>
    <row r="8" spans="1:9">
      <c r="A8" s="4" t="s">
        <v>369</v>
      </c>
      <c r="B8" s="7" t="n">
        <v>21895</v>
      </c>
    </row>
    <row r="9" spans="1:9">
      <c r="A9" s="4" t="s">
        <v>370</v>
      </c>
    </row>
    <row r="10" spans="1:9">
      <c r="A10" s="3" t="s">
        <v>366</v>
      </c>
    </row>
    <row r="11" spans="1:9">
      <c r="A11" s="4" t="s">
        <v>288</v>
      </c>
      <c r="B11" s="7" t="n">
        <v>37692</v>
      </c>
    </row>
    <row r="12" spans="1:9">
      <c r="A12" s="4" t="s">
        <v>371</v>
      </c>
    </row>
    <row r="13" spans="1:9">
      <c r="A13" s="3" t="s">
        <v>366</v>
      </c>
    </row>
    <row r="14" spans="1:9">
      <c r="A14" s="4" t="s">
        <v>372</v>
      </c>
      <c r="B14" s="4" t="s">
        <v>373</v>
      </c>
    </row>
    <row r="15" spans="1:9">
      <c r="A15" s="4" t="s">
        <v>320</v>
      </c>
      <c r="B15" s="5" t="n">
        <v>250000</v>
      </c>
    </row>
    <row r="16" spans="1:9">
      <c r="A16" s="4" t="s">
        <v>328</v>
      </c>
      <c r="B16" s="7" t="n">
        <v>21895</v>
      </c>
    </row>
    <row r="17" spans="1:9">
      <c r="A17" s="4" t="s">
        <v>374</v>
      </c>
    </row>
    <row r="18" spans="1:9">
      <c r="A18" s="3" t="s">
        <v>366</v>
      </c>
    </row>
    <row r="19" spans="1:9">
      <c r="A19" s="4" t="s">
        <v>372</v>
      </c>
      <c r="B19" s="4" t="s">
        <v>375</v>
      </c>
    </row>
    <row r="20" spans="1:9">
      <c r="A20" s="4" t="s">
        <v>288</v>
      </c>
      <c r="B20" s="7" t="n">
        <v>37692</v>
      </c>
    </row>
    <row r="21" spans="1:9">
      <c r="A21" s="4" t="s">
        <v>376</v>
      </c>
      <c r="B21" s="4" t="s">
        <v>3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7</v>
      </c>
      <c r="C2" s="2" t="s">
        <v>70</v>
      </c>
      <c r="D2" s="2" t="s">
        <v>27</v>
      </c>
      <c r="E2" s="2" t="s">
        <v>70</v>
      </c>
    </row>
    <row r="3" spans="1:5">
      <c r="A3" s="3" t="s">
        <v>71</v>
      </c>
    </row>
    <row r="4" spans="1:5">
      <c r="A4" s="4" t="s">
        <v>72</v>
      </c>
      <c r="B4" s="7" t="n">
        <v>23593</v>
      </c>
      <c r="C4" s="7" t="n">
        <v>9800</v>
      </c>
      <c r="D4" s="7" t="n">
        <v>43193</v>
      </c>
      <c r="E4" s="7" t="n">
        <v>27600</v>
      </c>
    </row>
    <row r="5" spans="1:5">
      <c r="A5" s="4" t="s">
        <v>73</v>
      </c>
      <c r="B5" s="4" t="s">
        <v>58</v>
      </c>
      <c r="C5" s="5" t="n">
        <v>31</v>
      </c>
      <c r="D5" s="4" t="s">
        <v>58</v>
      </c>
      <c r="E5" s="5" t="n">
        <v>92</v>
      </c>
    </row>
    <row r="6" spans="1:5">
      <c r="A6" s="4" t="s">
        <v>74</v>
      </c>
      <c r="B6" s="5" t="n">
        <v>63094</v>
      </c>
      <c r="C6" s="5" t="n">
        <v>30000</v>
      </c>
      <c r="D6" s="5" t="n">
        <v>108094</v>
      </c>
      <c r="E6" s="5" t="n">
        <v>64450</v>
      </c>
    </row>
    <row r="7" spans="1:5">
      <c r="A7" s="4" t="s">
        <v>75</v>
      </c>
      <c r="B7" s="4" t="s">
        <v>58</v>
      </c>
      <c r="C7" s="4" t="s">
        <v>58</v>
      </c>
      <c r="D7" s="5" t="n">
        <v>631</v>
      </c>
      <c r="E7" s="4" t="s">
        <v>58</v>
      </c>
    </row>
    <row r="8" spans="1:5">
      <c r="A8" s="4" t="s">
        <v>76</v>
      </c>
      <c r="B8" s="5" t="n">
        <v>1592</v>
      </c>
      <c r="C8" s="4" t="s">
        <v>58</v>
      </c>
      <c r="D8" s="5" t="n">
        <v>9458</v>
      </c>
      <c r="E8" s="5" t="n">
        <v>7522</v>
      </c>
    </row>
    <row r="9" spans="1:5">
      <c r="A9" s="4" t="s">
        <v>77</v>
      </c>
      <c r="B9" s="5" t="n">
        <v>30000</v>
      </c>
      <c r="C9" s="5" t="n">
        <v>15000</v>
      </c>
      <c r="D9" s="5" t="n">
        <v>75000</v>
      </c>
      <c r="E9" s="5" t="n">
        <v>45000</v>
      </c>
    </row>
    <row r="10" spans="1:5">
      <c r="A10" s="4" t="s">
        <v>78</v>
      </c>
      <c r="B10" s="5" t="n">
        <v>86564</v>
      </c>
      <c r="C10" s="4" t="s">
        <v>58</v>
      </c>
      <c r="D10" s="4" t="s">
        <v>58</v>
      </c>
      <c r="E10" s="4" t="s">
        <v>58</v>
      </c>
    </row>
    <row r="11" spans="1:5">
      <c r="A11" s="4" t="s">
        <v>79</v>
      </c>
      <c r="B11" s="4" t="s">
        <v>58</v>
      </c>
      <c r="C11" s="4" t="s">
        <v>58</v>
      </c>
      <c r="D11" s="5" t="n">
        <v>16</v>
      </c>
      <c r="E11" s="4" t="s">
        <v>58</v>
      </c>
    </row>
    <row r="12" spans="1:5">
      <c r="A12" s="4" t="s">
        <v>80</v>
      </c>
      <c r="B12" s="5" t="n">
        <v>449</v>
      </c>
      <c r="C12" s="5" t="n">
        <v>84</v>
      </c>
      <c r="D12" s="5" t="n">
        <v>975</v>
      </c>
      <c r="E12" s="5" t="n">
        <v>1047</v>
      </c>
    </row>
    <row r="13" spans="1:5">
      <c r="A13" s="4" t="s">
        <v>81</v>
      </c>
      <c r="B13" s="5" t="n">
        <v>56708</v>
      </c>
      <c r="C13" s="5" t="n">
        <v>39249</v>
      </c>
      <c r="D13" s="5" t="n">
        <v>60782</v>
      </c>
      <c r="E13" s="5" t="n">
        <v>145904</v>
      </c>
    </row>
    <row r="14" spans="1:5">
      <c r="A14" s="4" t="s">
        <v>82</v>
      </c>
      <c r="B14" s="5" t="n">
        <v>262000</v>
      </c>
      <c r="C14" s="5" t="n">
        <v>96671</v>
      </c>
      <c r="D14" s="5" t="n">
        <v>384713</v>
      </c>
      <c r="E14" s="5" t="n">
        <v>291615</v>
      </c>
    </row>
    <row r="15" spans="1:5">
      <c r="A15" s="4" t="s">
        <v>83</v>
      </c>
      <c r="B15" s="5" t="n">
        <v>-262000</v>
      </c>
      <c r="C15" s="5" t="n">
        <v>-96671</v>
      </c>
      <c r="D15" s="5" t="n">
        <v>-384713</v>
      </c>
      <c r="E15" s="5" t="n">
        <v>-291615</v>
      </c>
    </row>
    <row r="16" spans="1:5">
      <c r="A16" s="4" t="s">
        <v>84</v>
      </c>
      <c r="B16" s="5" t="n">
        <v>15528</v>
      </c>
      <c r="C16" s="5" t="n">
        <v>-6086</v>
      </c>
      <c r="D16" s="5" t="n">
        <v>37326</v>
      </c>
      <c r="E16" s="5" t="n">
        <v>23243</v>
      </c>
    </row>
    <row r="17" spans="1:5">
      <c r="A17" s="4" t="s">
        <v>85</v>
      </c>
      <c r="B17" s="4" t="s">
        <v>58</v>
      </c>
      <c r="C17" s="4" t="s">
        <v>58</v>
      </c>
      <c r="D17" s="5" t="n">
        <v>514</v>
      </c>
      <c r="E17" s="4" t="s">
        <v>58</v>
      </c>
    </row>
    <row r="18" spans="1:5">
      <c r="A18" s="4" t="s">
        <v>86</v>
      </c>
      <c r="B18" s="4" t="s">
        <v>58</v>
      </c>
      <c r="C18" s="4" t="s">
        <v>58</v>
      </c>
      <c r="D18" s="4" t="s">
        <v>58</v>
      </c>
      <c r="E18" s="5" t="n">
        <v>188515</v>
      </c>
    </row>
    <row r="19" spans="1:5">
      <c r="A19" s="4" t="s">
        <v>87</v>
      </c>
      <c r="B19" s="5" t="n">
        <v>-246472</v>
      </c>
      <c r="C19" s="5" t="n">
        <v>-102757</v>
      </c>
      <c r="D19" s="5" t="n">
        <v>-346873</v>
      </c>
      <c r="E19" s="5" t="n">
        <v>-79857</v>
      </c>
    </row>
    <row r="20" spans="1:5">
      <c r="A20" s="4" t="s">
        <v>88</v>
      </c>
      <c r="B20" s="4" t="s">
        <v>58</v>
      </c>
      <c r="C20" s="4" t="s">
        <v>58</v>
      </c>
      <c r="D20" s="4" t="s">
        <v>58</v>
      </c>
      <c r="E20" s="4" t="s">
        <v>58</v>
      </c>
    </row>
    <row r="21" spans="1:5">
      <c r="A21" s="4" t="s">
        <v>89</v>
      </c>
      <c r="B21" s="7" t="n">
        <v>-246472</v>
      </c>
      <c r="C21" s="7" t="n">
        <v>-102757</v>
      </c>
      <c r="D21" s="7" t="n">
        <v>-346873</v>
      </c>
      <c r="E21" s="7" t="n">
        <v>-79857</v>
      </c>
    </row>
    <row r="22" spans="1:5">
      <c r="A22" s="3" t="s">
        <v>90</v>
      </c>
    </row>
    <row r="23" spans="1:5">
      <c r="A23" s="4" t="s">
        <v>91</v>
      </c>
      <c r="B23" s="5" t="n">
        <v>43777782</v>
      </c>
      <c r="C23" s="5" t="n">
        <v>10100019</v>
      </c>
      <c r="D23" s="5" t="n">
        <v>43777782</v>
      </c>
      <c r="E23" s="5" t="n">
        <v>10100019</v>
      </c>
    </row>
    <row r="24" spans="1:5">
      <c r="A24" s="4" t="s">
        <v>92</v>
      </c>
      <c r="B24" s="8" t="n">
        <v>-0.006</v>
      </c>
      <c r="C24" s="8" t="n">
        <v>-0.01</v>
      </c>
      <c r="D24" s="8" t="n">
        <v>-0.008</v>
      </c>
      <c r="E24" s="8" t="n">
        <v>-0.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s>
  <sheetData>
    <row r="1" spans="1:6">
      <c r="A1" s="1" t="s">
        <v>378</v>
      </c>
      <c r="B1" s="2" t="s">
        <v>379</v>
      </c>
      <c r="C1" s="2" t="s">
        <v>380</v>
      </c>
      <c r="D1" s="2" t="s">
        <v>381</v>
      </c>
      <c r="E1" s="2" t="s">
        <v>27</v>
      </c>
      <c r="F1" s="2" t="s">
        <v>382</v>
      </c>
    </row>
    <row r="2" spans="1:6">
      <c r="A2" s="3" t="s">
        <v>334</v>
      </c>
    </row>
    <row r="3" spans="1:6">
      <c r="A3" s="4" t="s">
        <v>285</v>
      </c>
      <c r="E3" s="4" t="s">
        <v>286</v>
      </c>
    </row>
    <row r="4" spans="1:6">
      <c r="A4" s="4" t="s">
        <v>280</v>
      </c>
      <c r="E4" s="4" t="s">
        <v>281</v>
      </c>
    </row>
    <row r="5" spans="1:6">
      <c r="A5" s="4" t="s">
        <v>383</v>
      </c>
    </row>
    <row r="6" spans="1:6">
      <c r="A6" s="3" t="s">
        <v>334</v>
      </c>
    </row>
    <row r="7" spans="1:6">
      <c r="A7" s="4" t="s">
        <v>288</v>
      </c>
      <c r="D7" s="9" t="n">
        <v>80000</v>
      </c>
    </row>
    <row r="8" spans="1:6">
      <c r="A8" s="4" t="s">
        <v>295</v>
      </c>
      <c r="D8" s="4" t="s">
        <v>296</v>
      </c>
    </row>
    <row r="9" spans="1:6">
      <c r="A9" s="4" t="s">
        <v>285</v>
      </c>
      <c r="D9" s="4" t="s">
        <v>294</v>
      </c>
    </row>
    <row r="10" spans="1:6">
      <c r="A10" s="4" t="s">
        <v>280</v>
      </c>
      <c r="D10" s="4" t="s">
        <v>384</v>
      </c>
    </row>
    <row r="11" spans="1:6">
      <c r="A11" s="4" t="s">
        <v>298</v>
      </c>
      <c r="D11" s="4" t="s">
        <v>385</v>
      </c>
    </row>
    <row r="12" spans="1:6">
      <c r="A12" s="4" t="s">
        <v>386</v>
      </c>
      <c r="D12" s="4" t="s">
        <v>289</v>
      </c>
    </row>
    <row r="13" spans="1:6">
      <c r="A13" s="4" t="s">
        <v>387</v>
      </c>
    </row>
    <row r="14" spans="1:6">
      <c r="A14" s="3" t="s">
        <v>334</v>
      </c>
    </row>
    <row r="15" spans="1:6">
      <c r="A15" s="4" t="s">
        <v>288</v>
      </c>
      <c r="B15" s="9" t="n">
        <v>55000</v>
      </c>
    </row>
    <row r="16" spans="1:6">
      <c r="A16" s="4" t="s">
        <v>295</v>
      </c>
      <c r="B16" s="4" t="s">
        <v>388</v>
      </c>
    </row>
    <row r="17" spans="1:6">
      <c r="A17" s="4" t="s">
        <v>280</v>
      </c>
      <c r="B17" s="4" t="s">
        <v>389</v>
      </c>
    </row>
    <row r="18" spans="1:6">
      <c r="A18" s="4" t="s">
        <v>386</v>
      </c>
      <c r="B18" s="4" t="s">
        <v>390</v>
      </c>
    </row>
    <row r="19" spans="1:6">
      <c r="A19" s="4" t="s">
        <v>391</v>
      </c>
      <c r="B19" s="9" t="n">
        <v>52000</v>
      </c>
    </row>
    <row r="20" spans="1:6">
      <c r="A20" s="4" t="s">
        <v>392</v>
      </c>
    </row>
    <row r="21" spans="1:6">
      <c r="A21" s="3" t="s">
        <v>334</v>
      </c>
    </row>
    <row r="22" spans="1:6">
      <c r="A22" s="4" t="s">
        <v>288</v>
      </c>
      <c r="B22" s="9" t="n">
        <v>400000</v>
      </c>
    </row>
    <row r="23" spans="1:6">
      <c r="A23" s="4" t="s">
        <v>295</v>
      </c>
      <c r="B23" s="4" t="s">
        <v>388</v>
      </c>
    </row>
    <row r="24" spans="1:6">
      <c r="A24" s="4" t="s">
        <v>285</v>
      </c>
      <c r="B24" s="4" t="s">
        <v>294</v>
      </c>
    </row>
    <row r="25" spans="1:6">
      <c r="A25" s="4" t="s">
        <v>280</v>
      </c>
      <c r="B25" s="4" t="s">
        <v>393</v>
      </c>
    </row>
    <row r="26" spans="1:6">
      <c r="A26" s="4" t="s">
        <v>298</v>
      </c>
      <c r="B26" s="4" t="s">
        <v>385</v>
      </c>
    </row>
    <row r="27" spans="1:6">
      <c r="A27" s="4" t="s">
        <v>386</v>
      </c>
      <c r="B27" s="4" t="s">
        <v>394</v>
      </c>
    </row>
    <row r="28" spans="1:6">
      <c r="A28" s="4" t="s">
        <v>395</v>
      </c>
    </row>
    <row r="29" spans="1:6">
      <c r="A29" s="3" t="s">
        <v>334</v>
      </c>
    </row>
    <row r="30" spans="1:6">
      <c r="A30" s="4" t="s">
        <v>391</v>
      </c>
      <c r="C30" s="9" t="n">
        <v>165000</v>
      </c>
    </row>
    <row r="31" spans="1:6">
      <c r="A31" s="4" t="s">
        <v>396</v>
      </c>
    </row>
    <row r="32" spans="1:6">
      <c r="A32" s="3" t="s">
        <v>334</v>
      </c>
    </row>
    <row r="33" spans="1:6">
      <c r="A33" s="4" t="s">
        <v>397</v>
      </c>
      <c r="F33" s="5"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8</v>
      </c>
      <c r="B1" s="2" t="s">
        <v>27</v>
      </c>
      <c r="C1" s="2" t="s">
        <v>28</v>
      </c>
    </row>
    <row r="2" spans="1:3">
      <c r="A2" s="3" t="s">
        <v>399</v>
      </c>
    </row>
    <row r="3" spans="1:3">
      <c r="A3" s="4" t="s">
        <v>400</v>
      </c>
      <c r="B3" s="7" t="n">
        <v>4034737</v>
      </c>
      <c r="C3" s="7" t="n">
        <v>3358848</v>
      </c>
    </row>
    <row r="4" spans="1:3">
      <c r="A4" s="4" t="s">
        <v>401</v>
      </c>
      <c r="B4" s="7" t="n">
        <v>-1332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93</v>
      </c>
      <c r="B1" s="2" t="s">
        <v>69</v>
      </c>
      <c r="D1" s="2" t="s">
        <v>1</v>
      </c>
    </row>
    <row r="2" spans="1:5">
      <c r="B2" s="2" t="s">
        <v>27</v>
      </c>
      <c r="C2" s="2" t="s">
        <v>70</v>
      </c>
      <c r="D2" s="2" t="s">
        <v>27</v>
      </c>
      <c r="E2" s="2" t="s">
        <v>70</v>
      </c>
    </row>
    <row r="3" spans="1:5">
      <c r="A3" s="3" t="s">
        <v>94</v>
      </c>
    </row>
    <row r="4" spans="1:5">
      <c r="A4" s="4" t="s">
        <v>95</v>
      </c>
      <c r="B4" s="7" t="n">
        <v>-246472</v>
      </c>
      <c r="C4" s="7" t="n">
        <v>-102757</v>
      </c>
      <c r="D4" s="7" t="n">
        <v>-346873</v>
      </c>
      <c r="E4" s="7" t="n">
        <v>-79857</v>
      </c>
    </row>
    <row r="5" spans="1:5">
      <c r="A5" s="3" t="s">
        <v>96</v>
      </c>
    </row>
    <row r="6" spans="1:5">
      <c r="A6" s="4" t="s">
        <v>97</v>
      </c>
      <c r="B6" s="5" t="n">
        <v>-7827</v>
      </c>
      <c r="C6" s="5" t="n">
        <v>12243</v>
      </c>
      <c r="D6" s="5" t="n">
        <v>-29139</v>
      </c>
      <c r="E6" s="5" t="n">
        <v>-7734</v>
      </c>
    </row>
    <row r="7" spans="1:5">
      <c r="A7" s="4" t="s">
        <v>98</v>
      </c>
      <c r="B7" s="4" t="s">
        <v>58</v>
      </c>
      <c r="C7" s="5" t="n">
        <v>15000</v>
      </c>
      <c r="D7" s="4" t="s">
        <v>58</v>
      </c>
      <c r="E7" s="5" t="n">
        <v>15000</v>
      </c>
    </row>
    <row r="8" spans="1:5">
      <c r="A8" s="4" t="s">
        <v>85</v>
      </c>
      <c r="B8" s="4" t="s">
        <v>58</v>
      </c>
      <c r="C8" s="4" t="s">
        <v>58</v>
      </c>
      <c r="D8" s="5" t="n">
        <v>-514</v>
      </c>
      <c r="E8" s="4" t="s">
        <v>58</v>
      </c>
    </row>
    <row r="9" spans="1:5">
      <c r="A9" s="4" t="s">
        <v>99</v>
      </c>
      <c r="B9" s="4" t="s">
        <v>58</v>
      </c>
      <c r="C9" s="5" t="n">
        <v>-4200</v>
      </c>
      <c r="D9" s="4" t="s">
        <v>58</v>
      </c>
      <c r="E9" s="5" t="n">
        <v>-8568</v>
      </c>
    </row>
    <row r="10" spans="1:5">
      <c r="A10" s="4" t="s">
        <v>100</v>
      </c>
      <c r="B10" s="5" t="n">
        <v>37692</v>
      </c>
      <c r="C10" s="4" t="s">
        <v>58</v>
      </c>
      <c r="D10" s="5" t="n">
        <v>37692</v>
      </c>
      <c r="E10" s="4" t="s">
        <v>58</v>
      </c>
    </row>
    <row r="11" spans="1:5">
      <c r="A11" s="4" t="s">
        <v>101</v>
      </c>
      <c r="B11" s="5" t="n">
        <v>21895</v>
      </c>
      <c r="C11" s="4" t="s">
        <v>58</v>
      </c>
      <c r="D11" s="5" t="n">
        <v>21895</v>
      </c>
      <c r="E11" s="4" t="s">
        <v>58</v>
      </c>
    </row>
    <row r="12" spans="1:5">
      <c r="A12" s="4" t="s">
        <v>102</v>
      </c>
      <c r="B12" s="4" t="s">
        <v>58</v>
      </c>
      <c r="C12" s="5" t="n">
        <v>5422</v>
      </c>
      <c r="D12" s="5" t="n">
        <v>3999</v>
      </c>
      <c r="E12" s="5" t="n">
        <v>10436</v>
      </c>
    </row>
    <row r="13" spans="1:5">
      <c r="A13" s="4" t="s">
        <v>103</v>
      </c>
      <c r="B13" s="4" t="s">
        <v>58</v>
      </c>
      <c r="C13" s="5" t="n">
        <v>31</v>
      </c>
      <c r="D13" s="4" t="s">
        <v>58</v>
      </c>
      <c r="E13" s="5" t="n">
        <v>92</v>
      </c>
    </row>
    <row r="14" spans="1:5">
      <c r="A14" s="3" t="s">
        <v>104</v>
      </c>
    </row>
    <row r="15" spans="1:5">
      <c r="A15" s="4" t="s">
        <v>31</v>
      </c>
      <c r="B15" s="4" t="s">
        <v>58</v>
      </c>
      <c r="C15" s="5" t="n">
        <v>6597</v>
      </c>
      <c r="D15" s="5" t="n">
        <v>-945</v>
      </c>
      <c r="E15" s="5" t="n">
        <v>-56155</v>
      </c>
    </row>
    <row r="16" spans="1:5">
      <c r="A16" s="4" t="s">
        <v>32</v>
      </c>
      <c r="B16" s="5" t="n">
        <v>-60248</v>
      </c>
      <c r="C16" s="5" t="n">
        <v>-2914</v>
      </c>
      <c r="D16" s="5" t="n">
        <v>-96140</v>
      </c>
      <c r="E16" s="4" t="s">
        <v>58</v>
      </c>
    </row>
    <row r="17" spans="1:5">
      <c r="A17" s="4" t="s">
        <v>105</v>
      </c>
      <c r="B17" s="5" t="n">
        <v>-2938</v>
      </c>
      <c r="C17" s="5" t="n">
        <v>-1390</v>
      </c>
      <c r="D17" s="5" t="n">
        <v>-4176</v>
      </c>
      <c r="E17" s="5" t="n">
        <v>4487</v>
      </c>
    </row>
    <row r="18" spans="1:5">
      <c r="A18" s="4" t="s">
        <v>106</v>
      </c>
      <c r="B18" s="5" t="n">
        <v>-23514</v>
      </c>
      <c r="C18" s="5" t="n">
        <v>76860</v>
      </c>
      <c r="D18" s="5" t="n">
        <v>-146290</v>
      </c>
      <c r="E18" s="5" t="n">
        <v>88599</v>
      </c>
    </row>
    <row r="19" spans="1:5">
      <c r="A19" s="4" t="s">
        <v>107</v>
      </c>
      <c r="B19" s="5" t="n">
        <v>-281412</v>
      </c>
      <c r="C19" s="5" t="n">
        <v>4892</v>
      </c>
      <c r="D19" s="5" t="n">
        <v>-560492</v>
      </c>
      <c r="E19" s="5" t="n">
        <v>-36700</v>
      </c>
    </row>
    <row r="20" spans="1:5">
      <c r="A20" s="3" t="s">
        <v>108</v>
      </c>
    </row>
    <row r="21" spans="1:5">
      <c r="A21" s="4" t="s">
        <v>109</v>
      </c>
      <c r="B21" s="4" t="s">
        <v>58</v>
      </c>
      <c r="C21" s="4" t="s">
        <v>58</v>
      </c>
      <c r="D21" s="5" t="n">
        <v>-132582</v>
      </c>
      <c r="E21" s="4" t="s">
        <v>58</v>
      </c>
    </row>
    <row r="22" spans="1:5">
      <c r="A22" s="4" t="s">
        <v>110</v>
      </c>
      <c r="B22" s="5" t="n">
        <v>295631</v>
      </c>
      <c r="C22" s="4" t="s">
        <v>58</v>
      </c>
      <c r="D22" s="5" t="n">
        <v>596687</v>
      </c>
      <c r="E22" s="5" t="n">
        <v>44518</v>
      </c>
    </row>
    <row r="23" spans="1:5">
      <c r="A23" s="4" t="s">
        <v>111</v>
      </c>
      <c r="B23" s="5" t="n">
        <v>295631</v>
      </c>
      <c r="C23" s="4" t="s">
        <v>58</v>
      </c>
      <c r="D23" s="5" t="n">
        <v>464105</v>
      </c>
      <c r="E23" s="5" t="n">
        <v>44518</v>
      </c>
    </row>
    <row r="24" spans="1:5">
      <c r="A24" s="4" t="s">
        <v>112</v>
      </c>
      <c r="B24" s="5" t="n">
        <v>14220</v>
      </c>
      <c r="C24" s="5" t="n">
        <v>4892</v>
      </c>
      <c r="D24" s="5" t="n">
        <v>96387</v>
      </c>
      <c r="E24" s="5" t="n">
        <v>7818</v>
      </c>
    </row>
    <row r="25" spans="1:5">
      <c r="A25" s="4" t="s">
        <v>113</v>
      </c>
      <c r="B25" s="5" t="n">
        <v>2882</v>
      </c>
      <c r="C25" s="5" t="n">
        <v>2902</v>
      </c>
      <c r="D25" s="5" t="n">
        <v>114488</v>
      </c>
      <c r="E25" s="5" t="n">
        <v>-24</v>
      </c>
    </row>
    <row r="26" spans="1:5">
      <c r="A26" s="4" t="s">
        <v>114</v>
      </c>
      <c r="B26" s="7" t="n">
        <v>18102</v>
      </c>
      <c r="C26" s="7" t="n">
        <v>7794</v>
      </c>
      <c r="D26" s="7" t="n">
        <v>18102</v>
      </c>
      <c r="E26" s="7" t="n">
        <v>77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7</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7</v>
      </c>
    </row>
    <row r="3" spans="1:2">
      <c r="A3" s="3" t="s">
        <v>116</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2</v>
      </c>
      <c r="B1" s="2" t="s">
        <v>1</v>
      </c>
    </row>
    <row r="2" spans="1:2">
      <c r="B2" s="2" t="s">
        <v>27</v>
      </c>
    </row>
    <row r="3" spans="1:2">
      <c r="A3" s="3" t="s">
        <v>116</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7</v>
      </c>
    </row>
    <row r="3" spans="1:2">
      <c r="A3" s="3" t="s">
        <v>11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2:15:40Z</dcterms:created>
  <dcterms:modified xmlns:dcterms="http://purl.org/dc/terms/" xmlns:xsi="http://www.w3.org/2001/XMLSchema-instance" xsi:type="dcterms:W3CDTF">2017-12-18T12:15:40Z</dcterms:modified>
</cp:coreProperties>
</file>